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Income Tax Provision" sheetId="11" state="visible" r:id="rId11"/>
    <sheet xmlns:r="http://schemas.openxmlformats.org/officeDocument/2006/relationships" name="Share-Based Compensation" sheetId="12" state="visible" r:id="rId12"/>
    <sheet xmlns:r="http://schemas.openxmlformats.org/officeDocument/2006/relationships" name="Segment Information and Enterpr"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Related Parties" sheetId="16" state="visible" r:id="rId16"/>
    <sheet xmlns:r="http://schemas.openxmlformats.org/officeDocument/2006/relationships" name="Restructuring Costs" sheetId="17" state="visible" r:id="rId17"/>
    <sheet xmlns:r="http://schemas.openxmlformats.org/officeDocument/2006/relationships" name="Nature of Operations, Basis o18"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Goodwill and Intangible Assets " sheetId="21" state="visible" r:id="rId21"/>
    <sheet xmlns:r="http://schemas.openxmlformats.org/officeDocument/2006/relationships" name="Income Tax Provision (Tables)" sheetId="22" state="visible" r:id="rId22"/>
    <sheet xmlns:r="http://schemas.openxmlformats.org/officeDocument/2006/relationships" name="Share-Based Compensation (Table" sheetId="23" state="visible" r:id="rId23"/>
    <sheet xmlns:r="http://schemas.openxmlformats.org/officeDocument/2006/relationships" name="Segment Information and Enter24" sheetId="24" state="visible" r:id="rId24"/>
    <sheet xmlns:r="http://schemas.openxmlformats.org/officeDocument/2006/relationships" name="Related Parties (Tables)" sheetId="25" state="visible" r:id="rId25"/>
    <sheet xmlns:r="http://schemas.openxmlformats.org/officeDocument/2006/relationships" name="Restructuring Costs (Tables)" sheetId="26" state="visible" r:id="rId26"/>
    <sheet xmlns:r="http://schemas.openxmlformats.org/officeDocument/2006/relationships" name="Nature of Operations, Basis o27" sheetId="27" state="visible" r:id="rId27"/>
    <sheet xmlns:r="http://schemas.openxmlformats.org/officeDocument/2006/relationships" name="Earnings Per Share - Additional" sheetId="28" state="visible" r:id="rId28"/>
    <sheet xmlns:r="http://schemas.openxmlformats.org/officeDocument/2006/relationships" name="Earnings Per Share - Schedule o" sheetId="29" state="visible" r:id="rId29"/>
    <sheet xmlns:r="http://schemas.openxmlformats.org/officeDocument/2006/relationships" name="Inventories - Schedule of Inven"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Income Tax Provision - Schedule" sheetId="34" state="visible" r:id="rId34"/>
    <sheet xmlns:r="http://schemas.openxmlformats.org/officeDocument/2006/relationships" name="Income Tax Provision - Addition" sheetId="35" state="visible" r:id="rId35"/>
    <sheet xmlns:r="http://schemas.openxmlformats.org/officeDocument/2006/relationships" name="Share-Based Compensation - Sche" sheetId="36" state="visible" r:id="rId36"/>
    <sheet xmlns:r="http://schemas.openxmlformats.org/officeDocument/2006/relationships" name="Share-Based Compensation - Sc37" sheetId="37" state="visible" r:id="rId37"/>
    <sheet xmlns:r="http://schemas.openxmlformats.org/officeDocument/2006/relationships" name="Share-Based Compensation - Addi" sheetId="38" state="visible" r:id="rId38"/>
    <sheet xmlns:r="http://schemas.openxmlformats.org/officeDocument/2006/relationships" name="Segment Information and Enter39" sheetId="39" state="visible" r:id="rId39"/>
    <sheet xmlns:r="http://schemas.openxmlformats.org/officeDocument/2006/relationships" name="Segment Information and Enter40" sheetId="40" state="visible" r:id="rId40"/>
    <sheet xmlns:r="http://schemas.openxmlformats.org/officeDocument/2006/relationships" name="Segment Information and Enter41" sheetId="41" state="visible" r:id="rId41"/>
    <sheet xmlns:r="http://schemas.openxmlformats.org/officeDocument/2006/relationships" name="Segment Information and Enter42" sheetId="42" state="visible" r:id="rId42"/>
    <sheet xmlns:r="http://schemas.openxmlformats.org/officeDocument/2006/relationships" name="Commitments and Contingencies -" sheetId="43" state="visible" r:id="rId43"/>
    <sheet xmlns:r="http://schemas.openxmlformats.org/officeDocument/2006/relationships" name="Employee Benefit Plans - Additi" sheetId="44" state="visible" r:id="rId44"/>
    <sheet xmlns:r="http://schemas.openxmlformats.org/officeDocument/2006/relationships" name="Related Parties - Additional In" sheetId="45" state="visible" r:id="rId45"/>
    <sheet xmlns:r="http://schemas.openxmlformats.org/officeDocument/2006/relationships" name="Related Parties - Schedule of S" sheetId="46" state="visible" r:id="rId46"/>
    <sheet xmlns:r="http://schemas.openxmlformats.org/officeDocument/2006/relationships" name="Related Parties - Schedule of A" sheetId="47" state="visible" r:id="rId47"/>
    <sheet xmlns:r="http://schemas.openxmlformats.org/officeDocument/2006/relationships" name="Restructuring Costs - Additiona" sheetId="48" state="visible" r:id="rId48"/>
    <sheet xmlns:r="http://schemas.openxmlformats.org/officeDocument/2006/relationships" name="Restructuring Costs - Schedule " sheetId="49" state="visible" r:id="rId49"/>
    <sheet xmlns:r="http://schemas.openxmlformats.org/officeDocument/2006/relationships" name="Restructuring Costs - Schedul50" sheetId="50" state="visible" r:id="rId50"/>
    <sheet xmlns:r="http://schemas.openxmlformats.org/officeDocument/2006/relationships" name="Restructuring Costs - Schedul51" sheetId="51" state="visible" r:id="rId51"/>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7</t>
  </si>
  <si>
    <t>Aug. 04, 2017</t>
  </si>
  <si>
    <t>Document And Entity Information [Abstract]</t>
  </si>
  <si>
    <t>Document type</t>
  </si>
  <si>
    <t>10-Q</t>
  </si>
  <si>
    <t>Document period end date</t>
  </si>
  <si>
    <t>Jun. 30,
		2017</t>
  </si>
  <si>
    <t>Amendment flag</t>
  </si>
  <si>
    <t>false</t>
  </si>
  <si>
    <t>Entity registrant name</t>
  </si>
  <si>
    <t>DIODES INC /DEL/</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Trading Symbol</t>
  </si>
  <si>
    <t>DIOD</t>
  </si>
  <si>
    <t>CONDENSED CONSOLIDATED BALANCE SHEETS - USD ($) $ in Thousands</t>
  </si>
  <si>
    <t>Dec. 31, 2016</t>
  </si>
  <si>
    <t>Current assets:</t>
  </si>
  <si>
    <t>Cash and cash equivalents</t>
  </si>
  <si>
    <t>Short-term investments</t>
  </si>
  <si>
    <t>Accounts receivable, net of allowances of $2,981 and $2,141 at June 30, 2017 and December 31, 2016, respectively</t>
  </si>
  <si>
    <t>Inventories</t>
  </si>
  <si>
    <t>Prepaid expenses and other</t>
  </si>
  <si>
    <t>Total current assets</t>
  </si>
  <si>
    <t>Property, plant and equipment, net</t>
  </si>
  <si>
    <t>Deferred income tax</t>
  </si>
  <si>
    <t>Goodwill</t>
  </si>
  <si>
    <t>Intangible assets, net</t>
  </si>
  <si>
    <t>Other</t>
  </si>
  <si>
    <t>Total assets</t>
  </si>
  <si>
    <t>Current liabilities:</t>
  </si>
  <si>
    <t>Accounts payable</t>
  </si>
  <si>
    <t>Accrued liabilities</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8)</t>
  </si>
  <si>
    <t xml:space="preserve"> </t>
  </si>
  <si>
    <t>Stockholders' equity</t>
  </si>
  <si>
    <t>Preferred stock - par value $1.00 per share; 1,000,000 shares authorized; no shares issued or outstanding</t>
  </si>
  <si>
    <t>Common stock - par value $0.66 2/3 per share; 70,000,000 shares authorized; 48,734,340 and 48,219,376, issued and outstanding at June 30, 2017 and December 31, 2016, respectively</t>
  </si>
  <si>
    <t>Additional paid-in capital</t>
  </si>
  <si>
    <t>Retained earnings</t>
  </si>
  <si>
    <t>Treasury stock, at cost, 1,157,206 shares held at June 30, 2017 and December 31, 2016</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6</t>
  </si>
  <si>
    <t>Income Statement [Abstract]</t>
  </si>
  <si>
    <t>Net sales</t>
  </si>
  <si>
    <t>Cost of goods sold</t>
  </si>
  <si>
    <t>Gross profit</t>
  </si>
  <si>
    <t>Operating expenses</t>
  </si>
  <si>
    <t>Selling, general and administrative</t>
  </si>
  <si>
    <t>Research and development</t>
  </si>
  <si>
    <t>Amortization of acquisition related intangible assets</t>
  </si>
  <si>
    <t>Restructuring expense</t>
  </si>
  <si>
    <t>Other operating expenses</t>
  </si>
  <si>
    <t>Total operating expenses</t>
  </si>
  <si>
    <t>Income from operations</t>
  </si>
  <si>
    <t>Other income (expense)</t>
  </si>
  <si>
    <t>Interest income</t>
  </si>
  <si>
    <t>Interest expense</t>
  </si>
  <si>
    <t>Foreign currency (loss) gain, net</t>
  </si>
  <si>
    <t>Other income</t>
  </si>
  <si>
    <t>Total other income (expense)</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earnings per share computation:</t>
  </si>
  <si>
    <t>CONDENSED CONSOLIDATED STATEMENTS OF COMPREHENSIVE INCOME - USD ($) $ in Thousands</t>
  </si>
  <si>
    <t>Comprehensive Income Net Of Tax Including Portion Attributable To Noncontrolling Interest [Abstract]</t>
  </si>
  <si>
    <t>Unrealized (loss) on defined benefit plan, net of tax</t>
  </si>
  <si>
    <t>Unrealized (loss) on interest rate swap, net of tax</t>
  </si>
  <si>
    <t>Unrealized foreign currency gain (loss), net of tax</t>
  </si>
  <si>
    <t>Comprehensive income (loss)</t>
  </si>
  <si>
    <t>Less: Comprehensive income attributable to noncontrolling interest</t>
  </si>
  <si>
    <t>Total comprehensive income (loss) attributable to common stockholders</t>
  </si>
  <si>
    <t>CONDENSED CONSOLIDATED STATEMENTS OF CASH FLOWS - USD ($) $ in Thousands</t>
  </si>
  <si>
    <t>Cash flows from operating activities</t>
  </si>
  <si>
    <t>Cash flows from investing activities</t>
  </si>
  <si>
    <t>Decrease in restricted cash</t>
  </si>
  <si>
    <t>Purchases of property, plant and equipment</t>
  </si>
  <si>
    <t>Purchases of short-term investments</t>
  </si>
  <si>
    <t>Proceeds from maturity of short-term investments</t>
  </si>
  <si>
    <t>Net cash and cash equivalents used in investing activities</t>
  </si>
  <si>
    <t>Cash flows from financing activities</t>
  </si>
  <si>
    <t>Advances on lines of credit and short-term debt</t>
  </si>
  <si>
    <t>Taxes paid related to net share settlement</t>
  </si>
  <si>
    <t>Debt issuance costs</t>
  </si>
  <si>
    <t>Proceeds from long-term debt</t>
  </si>
  <si>
    <t>Repayments of long-term debt</t>
  </si>
  <si>
    <t>Net proceeds from issuance of common stock</t>
  </si>
  <si>
    <t>Repayment of capital lease obligation</t>
  </si>
  <si>
    <t>Dividend distribution to noncontrolling interest</t>
  </si>
  <si>
    <t>Net cash and cash equivalents used in financing activities</t>
  </si>
  <si>
    <t>Effect of exchange rate changes on cash and cash equivalents</t>
  </si>
  <si>
    <t>Change in cash and cash equivalents</t>
  </si>
  <si>
    <t>Cash and cash equivalents, beginning of period</t>
  </si>
  <si>
    <t>Cash and cash equivalents, end of period</t>
  </si>
  <si>
    <t>Non-cash financing activities:</t>
  </si>
  <si>
    <t>Increase in Accounts Payable related to the purchase of Property, plant and equipment</t>
  </si>
  <si>
    <t>Nature of Operations, Basis of Presentation and Recently Issued Accounting Pronouncements</t>
  </si>
  <si>
    <t>Organization Consolidation And Presentation Of Financial Statements [Abstract]</t>
  </si>
  <si>
    <t xml:space="preserve">NOTE 1 – Nature of Operations, Basis of Presentation and Recently Issued Accounting Pronouncements 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Lee’s Summit, Missouri and Manchester, with an additional facility locate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Basis of Presentation The condensed consolidated financial data at December 31, 2016 is derived from audited financial statements included in our Annual Report on Form 10-K for the year ended December 31, 2016 filed with the Securities and Exchange Commission (“SEC”) on February 27, 2017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17 are not necessarily indicative of the results that may be expected for other interim periods or the year ending December 31, 2017.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Recently Issued Accounting Pronouncements The Financial Accounting Standards Board (“FASB”) issued the following Accounting Standards Updates (“ASU”) which could have potential impact on the Company’s financial statements: ASU No. 2014-09, Revenue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is standard is effective in the first quarter of 2018 for public companies and requires either a full retrospective or a modified retrospective approach to adoption. We will adopt this standard using the modified retrospective method. We have established a cross-functional coordinated implementation team to implement ASU 2014-09. We have completed our initial diagnostic assessment and are in the process of identifying and implementing changes to our systems, processes and internal controls to meet the reporting and disclosure requirements. We continue to engage outside expertise to assist us in determining the effect this standard will have on our financial statements, to assist us in making necessary changes in our accounting practices and to assist us in making certain we are capturing the necessary detail to fulfill the disclosure requirements promulgated in this standard. Based upon our initial diagnostic assessment, we believe the key revenue streams will be based on method of distribution. The key revenue streams identified are distribution and OEM sales which comprise the majority of our business. Based upon the results of the diagnostic assessment, the Company believes that the pattern of revenue recognition for these revenue streams will be at a point-in-time consistent with current guidance. The Company is evaluating if there are multiple performance obligations within its contracts. The Company has identified a number of variable consideration components within our contracts with customers and is in process of quantifying the overall impact related to the consideration to which the entity is entitled. Additionally, the Company is evaluating the impact to the current estimation processes and the related internal controls. The Company continues to evaluate the remaining impacts of the standard and its effect on the Company’s financial statements and related disclosures. ASU No. 2016-02, Leases (Topic 842) (“ASU 2016-02”) - ASU No. 2016-09, Compensation—Stock Compensation (Topic 718) Improvements to Employee Share-Based Payment Accounting ASU No. 2017-09, Compensation – Stock Compensation (Topic 718) Scope of Modification Accounting - T </t>
  </si>
  <si>
    <t>Earnings Per Share</t>
  </si>
  <si>
    <t>Earnings Per Share [Abstract]</t>
  </si>
  <si>
    <t>NOTE 2 – Earnings per Share 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 A total of 0.9 million and 1.9 million stock options and stock awards outstanding during the three months ended June 30, 2017 and 2016, respectively, and 0.8 million and 1.9 million stock options and stock awards outstanding during the six months ended June 20, 2017 and 2016, respectively, were excluded from the calculation because the effect was anti-dilutive. The table below sets forth the reconciliation between net income (loss) and the weighted average shares outstanding used for calculating basic and diluted EPS for the three and six months ended June 30, 2017 and 2016:
Three Months Ended
Six Months Ended
June 30,
June 30,
2017
2016
2017
2016
Earnings (numerator)
Net income attributable to common stockholders
$
13,179
$
5,752
$
14,396
$
4,019
Shares (denominator)
Weighted average common shares outstanding (basic)
48,518
48,383
48,418
48,336
Dilutive effect of stock options and stock awards outstanding
1,426
1,117
1,389
1,044
Adjusted weighted average common shares outstanding (diluted)
49,944
49,500
49,807
49,380
Earnings per share attributable to common stockholders
Basic
$
0.27
$
0.12
$
0.30
$
0.08
Diluted
$
0.26
$
0.12
$
0.29
$
0.08</t>
  </si>
  <si>
    <t>Inventory Disclosure [Abstract]</t>
  </si>
  <si>
    <t>NOTE 3 – Inventories The table below sets forth inventories which are stated at the lower of cost or market value:
June 30, 2017
December 31, 2016
Finished goods
$
57,709
$
66,930
Work-in-progress
56,007
45,408
Raw materials
94,010
81,145
Total
$
207,726
$
193,483</t>
  </si>
  <si>
    <t>Goodwill and Intangible Assets</t>
  </si>
  <si>
    <t>Goodwill And Intangible Assets Disclosure [Abstract]</t>
  </si>
  <si>
    <t>NOTE 4 – Goodwill and Intangible Assets The table below sets forth the changes in goodwill :
Balance at December 31, 2016
$
129,412
Foreign currency translation adjustment
2,878
Balance at June 30, 2017
$
132,290
The table below sets forth the value of intangible assets, other than goodwill:
June 30,
December 31,
2017
2016
Intangible assets subject to amortization:
Gross carrying amount
$
232,747
$
232,747
Accumulated amortization
(78,653
)
(69,247
)
Foreign currency translation adjustment
(8,318
)
(8,442
)
Total
145,776
155,058
Intangible assets with indefinite lives:
Gross carrying amount
21,003
21,003
Foreign currency translation adjustment
(1,083
)
(1,185
)
Total
19,920
19,818
Total intangible assets, net
$
165,696
$
174,876
The table below sets forth amortization expense related to intangible assets subject to amortization for the three and six months ended June 30, 2017 and 2016:
Amortization expense
2017
2016
Three months ended June 30,
$
4,646
$
5,131
Six months ended June 30,
$
9,404
$
10,262</t>
  </si>
  <si>
    <t>Income Tax Provision</t>
  </si>
  <si>
    <t>Income Tax Disclosure [Abstract]</t>
  </si>
  <si>
    <t xml:space="preserve">NOTE 5 – Income Tax Provision The table below sets forth information related to our income tax expense:
Three Months Ended
Six Months Ended
June 30,
June 30,
2017
2016
2017
2016
Domestic pre-tax income (loss)
$
(22,032
)
$
5,075
$
(35,243
)
$
(4,621
)
Foreign pre-tax income
$
41,895
$
3,717
$
57,208
$
11,376
Income tax provision
$
6,039
$
2,396
$
6,599
$
1,844
Effective tax rate
30.4
%
27.3
%
30.0
%
27.3
%
Impact of tax holidays on tax expense
$
(857
)
$
(1,283
)
$
(1,820
)
$
(2,107
)
Earnings per share impact of tax holidays
Basic
$
0.02
$
0.02
$
0.04
$
0.04
Diluted
$
0.02
$
0.02
$
0.04
$
0.04
The increase in the effective tax rate over the three and six months ended June 30, 2017 when compared to the three and six months ended June 30, 2016, is primarily attributable to changes in the proportion of income generated in North America, Europe and Asia, and the impact of ASU 2016-09 related to the treatment of equity based compensation. In both periods the effective tax rates were lower than the U.S. statutory rate of 35%, principally from the impact of income from lower-taxed jurisdictions. Funds repatriated from foreign subsidiaries to the U.S. may be subject to federal and state income taxes. The Company intends to permanently reinvest overseas all of its earnings from its foreign subsidiaries, except to the extent such undistributed earnings have previously been subject to US tax; accordingly, deferred U.S. taxes are not recorded on undistributed foreign earnings. 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 As of June 30, 2017, the gross amount of unrecognized tax benefits was approximately $30.6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 </t>
  </si>
  <si>
    <t>Share-Based Compensation</t>
  </si>
  <si>
    <t>Share Based Compensation [Abstract]</t>
  </si>
  <si>
    <t xml:space="preserve">NOTE 6 – Share-Based Compensation The table below sets forth the line items where share-based compensation expense was recorded for the three and six months ended June 30, 2017 and 2016:
Three Months Ended
Six Months Ended
June 30,
June 30,
2017
2016
2017
2016
Cost of goods sold
$
153
$
236
$
311
$
437
Selling, general and administrative
3,993
3,632
7,297
7,336
Research and development
688
693
1,357
1,307
Total share-based compensation expense
$
4,834
$
4,561
$
8,965
$
9,080
The table below sets forth share-based compensation expense by type for the three and six months ended June 30, 2017 and 2016:
Three Months Ended
Six Months Ended
June 30,
June 30,
2017
2016
2017
2016
Stock options
$
301
$
420
$
598
$
908
Share grants
4,533
4,141
8,367
8,172
Total share-based compensation expense
$
4,834
$
4,561
$
8,965
$
9,080
Stock Options. There was approximately $6.7 million in cash proceeds received from stock option exercises during the six months ended June 30, 2017. As of June 30, 2017, total unrecognized share-based compensation expense related to unvested stock options was approximately $0.6 million, before income taxes, and is expected to be recognized over a weighted average period of less than 1 year. Share Grants. Restricted stock awards and restricted stock units generally vest in equal annual installments over a four-year period. We also have share grants that are performance based that vest upon achievement of certain performance criteria. During the six months ended June 30, 2017, the Company modified a previous performance-based award previously granted to our Chief Executive Officer. The effect was to replace a performance-based grant covering 700,000 shares of the Company’s common stock with a performance-based grant covering 62,905 shares of the Company’s common stock and a restricted stock grant covering 62,905 of the Company’s common stock. If certain performance criteria are met, Dr. Lu will receive 200% of the award or 125,810 shares. The incremental expense if Dr. Lu received 200% of the PSU award is approximately $3.3 million. The incremental expense of the restricted stock grant is approximately $1.7 million. As of June 30, 2017, total unrecognized share-based compensation expense related to share grants was approximately $32.9 million, before income taxes, and is expected to be recognized over a weighted average period of approximately 2.4 years. </t>
  </si>
  <si>
    <t>Segment Information and Enterprise-Wide Disclosure</t>
  </si>
  <si>
    <t>Segment Reporting [Abstract]</t>
  </si>
  <si>
    <t>NOTE 7 – Segment Information and Enterprise-Wide Disclosure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During the three months ended June 30, 2017, one customer equaled 10% or $26.6 million of our revenue. This customer did not equal 10% or greater of our revenue for the six months ended June 30, 2017 or 10% or greater of our outstanding accounts receivable at June 30, 2017. The tables below set forth net sales based on the location of the subsidiary producing the net sale.
Three Months Ended
June 30, 2017
Asia
North America
Europe
Consolidated
Total sales
$
250,551
$
47,873
$
45,807
$
344,231
Intercompany elimination
(41,149
)
(22,946
)
(15,912
)
(80,007
)
Net sales
$
209,402
$
24,927
$
29,895
$
264,224
Three Months Ended
June 30, 2016
Asia
North America
Europe
Consolidated
Total sales
$
222,055
$
29,251
$
42,771
$
294,077
Intercompany elimination
(37,190
)
(4,630
)
(15,612
)
(57,432
)
Net sales
$
184,865
$
24,621
$
27,159
$
236,645
As of and for the Six Months Ended
June 30, 2017
Asia
North America
Europe
Consolidated
Total sales
$
468,894
$
90,752
$
86,825
$
646,471
Intercompany elimination
(74,488
)
(40,486
)
(30,970
)
(145,944
)
Net sales
$
394,406
$
50,266
$
55,855
$
500,527
Property, plant and equipment, net
$
350,297
$
56,691
$
20,080
$
427,068
Total assets
$
993,324
$
378,736
$
207,069
$
1,579,129
As of and for the Six Months Ended
June 30, 2016
Asia
North America
Europe
Consolidated
Total sales
$
431,805
$
61,109
$
83,050
$
575,964
Intercompany elimination
(70,040
)
(15,664
)
(30,877
)
(116,581
)
Net sales
$
361,765
$
45,445
$
52,173
$
459,383
Property, plant and equipment, net
$
350,143
$
58,723
$
16,311
$
425,177
Total assets
$
951,290
$
417,922
$
173,654
$
1,542,866
Geographic Information The tables below set forth the amount of net sales that were derived from (shipped to) customers located in the following countries:
Net Sales for the
Three Months Ended
Percentage of
June 30,
Net Sales
2017
2016
2017
2016
China
$
146,696
$
134,063
56
%
57
%
United States
23,456
21,552
9
%
9
%
Korea
15,804
13,658
6
%
6
%
Germany
19,031
18,320
7
%
8
%
Singapore
15,097
11,081
6
%
5
%
Taiwan
18,119
18,103
7
%
8
%
All others (1)
26,021
19,868
9
%
7
%
Total
$
264,224
$
236,645
100
%
100
%
Net Sales for the
Six Months Ended
Percentage of
June 30,
Net Sales
2017
2016
2017
2016
China
$
276,221
$
262,945
55
%
57
%
United States
44,655
40,658
9
%
9
%
Korea
33,363
27,459
7
%
6
%
Germany
36,454
33,226
7
%
7
%
Singapore
26,588
23,160
5
%
5
%
Taiwan
33,618
31,989
7
%
7
%
All others (1)
49,628
39,946
10
%
9
%
Total
$
500,527
$
459,383
100
%
100
%
(1)
Represents countries with less than 3% of the total net sales each.</t>
  </si>
  <si>
    <t>Commitments and Contingencies</t>
  </si>
  <si>
    <t>Commitments And Contingencies Disclosure [Abstract]</t>
  </si>
  <si>
    <t xml:space="preserve">NOTE 8 – Commitments and Contingencies Purchase commitments – As of June 30, 2017, we had approximately $31.2 million in non-cancelable purchase contracts related to capital expenditures, primarily related to Asia manufacturing facilities. Defined Benefit Plan - We have a contributory defined benefit plan that covers certain employees in the United Kingdom. As of June 30, 2017, the unfunded liability for this defined benefit plan was approximately $30.3 million. We are obligated to make annual contributions, each year through December 2029, of approximately GPB 2 million (approximately $2.6 million based on a GBP:USD exchange rate of 1.3). The trustees are required to review the funding position every three years, and the most recent review was carried out as of April 5, 2016. The outcome of a review can result in a change in the amount of the payment.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 Foreign Currency Exchange Hedging Contracts – At June 30, 2017 the Company had foreign currency hedges outstanding of approximately $30.8 million. The Company plans to continue hedging a portion of its foreign currency risk. </t>
  </si>
  <si>
    <t>Employee Benefit Plans</t>
  </si>
  <si>
    <t>Compensation And Retirement Disclosure [Abstract]</t>
  </si>
  <si>
    <t xml:space="preserve">NOTE 9 – Employee Benefit Plans Deferred Compensatio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June 30, 2017, these investments totaled approximately $7.3 million. All gains and losses in these investments are materially offset by corresponding gains and losses in the Deferred Compensation Plan liabilities. </t>
  </si>
  <si>
    <t>Related Parties</t>
  </si>
  <si>
    <t>Related Party Transactions [Abstract]</t>
  </si>
  <si>
    <t>NOTE 10 – We conduct business with a related party company, Lite-On Semiconductor Corporation and its subsidiaries and affiliates (collectively, “LSC”), and Nuvoton Technology Corporation and its subsidiaries and affiliates (collectively, “Nuvoton”). LSC is our largest stockholder, owning approximately 16 .7 % of o ur ou t s t a nd i n g C o m m on S toc k as of June 30, 2 017 , a n d i s a m e m ber of t he L ite- On G r o u p o f c o m p a n ies . We also conduct business with Keylink International (B.V.I.) Inc. and its subsidiaries and affiliates (collectively, “Keylink”). Keylink is our 5% joint venture partner in our Shanghai assembly and test facilities. We sell products to, and purchase inventory from Keylink. In addition, our subsidiaries in China lease their manufacturing facilities in Shanghai from, and subcontract a portion of our manufacturing process (metal plating and environmental services) to, Keylink. We also pay a consulting fee to Keylink. The aggregate amounts paid to Keylink for the three months ended June 30, 2017 and 2016 were approximately $4.5 million and $4.3 million, respectively. The aggregate amounts for these services for the six months ended June 30, 2017 and 2016 were approximately $7.9 million and $8.4 million, respectively. I n a dd itio n, Y a G u a ng”) is our 2% joint venture partner in one of our Chengdu assembly and test facilities and i s o ur 5% j o i nt v e n t ure p a r t n e r i n ou r other C h eng du asse m bly a nd tes t facilities ; h owe v er, we have no material transactions with Ya Guang. The C t a e e i i a a c t m The table below sets forth sales to, and purchases from, LSC, Nuvoton and Keylink:
Three Months Ended
Six Months Ended
June 30,
June 30,
2017
2016
2017
2016
LSC
Net sales
$
504
$
157
$
735
$
277
Purchases
$
7,142
$
6,717
$
13,161
$
11,927
Nuvoton
Purchases
$
3,376
$
2,675
$
6,285
$
5,622
Keylink
Net sales
$
2,413
$
2,246
$
4,235
$
4,157
Purchases
$
943
$
1,575
$
2,021
$
2,835
The table below sets forth accounts receivable from, and accounts payable to, LSC, Nuvoton and Keylink:
June 30,
December 31,
2017
2016
LSC
Accounts receivable
$
491
$
301
Accounts payable
$
5,092
$
4,333
Keylink
Accounts receivable
$
3,855
$
5,394
Accounts payable
$
4,917
$
4,295
Nuvoton
Accounts payable
$
1,812
$
950</t>
  </si>
  <si>
    <t>Restructuring Costs</t>
  </si>
  <si>
    <t>Restructuring And Related Activities [Abstract]</t>
  </si>
  <si>
    <t xml:space="preserve">NOTE 11 – Restructuring Costs In February 2017, the Company announced its plan to transfer its wafer fabrication operation in Lee’s Summit, MO, (“KFAB”) Total KFAB shutdown costs are expected to be approximately $10 million to $12 million, on a pretax basis, which will be expensed and paid throughout 2017. The table below sets forth the restructuring costs, recorded in restructuring expense in the Condensed Consolidated Statements of Operations,
Three Months Ended
Six Months Ended
Early supply contract termination
$ (246)
$ 1,985
Cost of equipment relocation
72
72
Asset retirement obligation
234
234
Retention costs
1,778
1,778
$ 1,838
$ 4,069 The table below sets forth the costs accrued related to the KFAB restructuring:
Early Contract Termination
Retention Costs
Equipment Relocation
Asset Retirement Obligation Amortization
Total
Beginning balance, January 1, 2017
$ -
$ -
$ -
$ -
$ -
Costs accrued
1,985
1,778
72
234
4,069
Restructuring costs paid
(1,500)
-
(72)
-
(1,572)
Ending balance, June 30, 2017
$ 485
$ 1,778
$ -
$ 234
$ 2,497 </t>
  </si>
  <si>
    <t>Nature of Operations, Basis of Presentation and Recently Issued Accounting Pronouncements (Policies)</t>
  </si>
  <si>
    <t>Accounting Policies [Abstract]</t>
  </si>
  <si>
    <t>Nature of Operations</t>
  </si>
  <si>
    <t xml:space="preserve">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Lee’s Summit, Missouri and Manchester, with an additional facility locate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t>
  </si>
  <si>
    <t>Basis of Presentation</t>
  </si>
  <si>
    <t xml:space="preserve">Basis of Presentation The condensed consolidated financial data at December 31, 2016 is derived from audited financial statements included in our Annual Report on Form 10-K for the year ended December 31, 2016 filed with the Securities and Exchange Commission (“SEC”) on February 27, 2017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17 are not necessarily indicative of the results that may be expected for other interim periods or the year ending December 31, 2017.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t>
  </si>
  <si>
    <t>Recently Issued Accounting Pronouncements</t>
  </si>
  <si>
    <t xml:space="preserve">Recently Issued Accounting Pronouncements The Financial Accounting Standards Board (“FASB”) issued the following Accounting Standards Updates (“ASU”) which could have potential impact on the Company’s financial statements: ASU No. 2014-09, Revenue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is standard is effective in the first quarter of 2018 for public companies and requires either a full retrospective or a modified retrospective approach to adoption. We will adopt this standard using the modified retrospective method. We have established a cross-functional coordinated implementation team to implement ASU 2014-09. We have completed our initial diagnostic assessment and are in the process of identifying and implementing changes to our systems, processes and internal controls to meet the reporting and disclosure requirements. We continue to engage outside expertise to assist us in determining the effect this standard will have on our financial statements, to assist us in making necessary changes in our accounting practices and to assist us in making certain we are capturing the necessary detail to fulfill the disclosure requirements promulgated in this standard. Based upon our initial diagnostic assessment, we believe the key revenue streams will be based on method of distribution. The key revenue streams identified are distribution and OEM sales which comprise the majority of our business. Based upon the results of the diagnostic assessment, the Company believes that the pattern of revenue recognition for these revenue streams will be at a point-in-time consistent with current guidance. The Company is evaluating if there are multiple performance obligations within its contracts. The Company has identified a number of variable consideration components within our contracts with customers and is in process of quantifying the overall impact related to the consideration to which the entity is entitled. Additionally, the Company is evaluating the impact to the current estimation processes and the related internal controls. The Company continues to evaluate the remaining impacts of the standard and its effect on the Company’s financial statements and related disclosures. ASU No. 2016-02, Leases (Topic 842) (“ASU 2016-02”) - ASU No. 2016-09, Compensation—Stock Compensation (Topic 718) Improvements to Employee Share-Based Payment Accounting ASU No. 2017-09, Compensation – Stock Compensation (Topic 718) Scope of Modification Accounting - T </t>
  </si>
  <si>
    <t>Earnings Per Share (Tables)</t>
  </si>
  <si>
    <t>Schedule of Earnings Per Share, Basic and Diluted</t>
  </si>
  <si>
    <t>The table below sets forth the reconciliation between net income (loss) and the weighted average shares outstanding used for calculating basic and diluted EPS for the three and six months ended June 30, 2017 and 2016:
Three Months Ended
Six Months Ended
June 30,
June 30,
2017
2016
2017
2016
Earnings (numerator)
Net income attributable to common stockholders
$
13,179
$
5,752
$
14,396
$
4,019
Shares (denominator)
Weighted average common shares outstanding (basic)
48,518
48,383
48,418
48,336
Dilutive effect of stock options and stock awards outstanding
1,426
1,117
1,389
1,044
Adjusted weighted average common shares outstanding (diluted)
49,944
49,500
49,807
49,380
Earnings per share attributable to common stockholders
Basic
$
0.27
$
0.12
$
0.30
$
0.08
Diluted
$
0.26
$
0.12
$
0.29
$
0.08</t>
  </si>
  <si>
    <t>Inventories (Tables)</t>
  </si>
  <si>
    <t>Schedule of Inventory Current</t>
  </si>
  <si>
    <t>The table below sets forth inventories which are stated at the lower of cost or market value:
June 30, 2017
December 31, 2016
Finished goods
$
57,709
$
66,930
Work-in-progress
56,007
45,408
Raw materials
94,010
81,145
Total
$
207,726
$
193,483</t>
  </si>
  <si>
    <t>Goodwill and Intangible Assets (Tables)</t>
  </si>
  <si>
    <t>Schedule of Changes in Goodwill</t>
  </si>
  <si>
    <t>The table below sets forth the changes in goodwill :
Balance at December 31, 2016
$
129,412
Foreign currency translation adjustment
2,878
Balance at June 30, 2017
$
132,290</t>
  </si>
  <si>
    <t>Schedule of Intangible Assets Other Than Goodwill</t>
  </si>
  <si>
    <t>The table below sets forth the value of intangible assets, other than goodwill:
June 30,
December 31,
2017
2016
Intangible assets subject to amortization:
Gross carrying amount
$
232,747
$
232,747
Accumulated amortization
(78,653
)
(69,247
)
Foreign currency translation adjustment
(8,318
)
(8,442
)
Total
145,776
155,058
Intangible assets with indefinite lives:
Gross carrying amount
21,003
21,003
Foreign currency translation adjustment
(1,083
)
(1,185
)
Total
19,920
19,818
Total intangible assets, net
$
165,696
$
174,876</t>
  </si>
  <si>
    <t>Schedule of Amortization Expense Related to Intangible Assets</t>
  </si>
  <si>
    <t>The table below sets forth amortization expense related to intangible assets subject to amortization for the three and six months ended June 30, 2017 and 2016:
Amortization expense
2017
2016
Three months ended June 30,
$
4,646
$
5,131
Six months ended June 30,
$
9,404
$
10,262</t>
  </si>
  <si>
    <t>Income Tax Provision (Tables)</t>
  </si>
  <si>
    <t>Schedule of Information Related to Income Tax Expense</t>
  </si>
  <si>
    <t>The table below sets forth information related to our income tax expense:
Three Months Ended
Six Months Ended
June 30,
June 30,
2017
2016
2017
2016
Domestic pre-tax income (loss)
$
(22,032
)
$
5,075
$
(35,243
)
$
(4,621
)
Foreign pre-tax income
$
41,895
$
3,717
$
57,208
$
11,376
Income tax provision
$
6,039
$
2,396
$
6,599
$
1,844
Effective tax rate
30.4
%
27.3
%
30.0
%
27.3
%
Impact of tax holidays on tax expense
$
(857
)
$
(1,283
)
$
(1,820
)
$
(2,107
)
Earnings per share impact of tax holidays
Basic
$
0.02
$
0.02
$
0.04
$
0.04
Diluted
$
0.02
$
0.02
$
0.04
$
0.04</t>
  </si>
  <si>
    <t>Share-Based Compensation (Tables)</t>
  </si>
  <si>
    <t>Schedule of Share-Based Compensation Expense</t>
  </si>
  <si>
    <t>The table below sets forth the line items where share-based compensation expense was recorded for the three and six months ended June 30, 2017 and 2016:
Three Months Ended
Six Months Ended
June 30,
June 30,
2017
2016
2017
2016
Cost of goods sold
$
153
$
236
$
311
$
437
Selling, general and administrative
3,993
3,632
7,297
7,336
Research and development
688
693
1,357
1,307
Total share-based compensation expense
$
4,834
$
4,561
$
8,965
$
9,080</t>
  </si>
  <si>
    <t>Schedule of Share-Based Compensation Expense by Type</t>
  </si>
  <si>
    <t>The table below sets forth share-based compensation expense by type for the three and six months ended June 30, 2017 and 2016:
Three Months Ended
Six Months Ended
June 30,
June 30,
2017
2016
2017
2016
Stock options
$
301
$
420
$
598
$
908
Share grants
4,533
4,141
8,367
8,172
Total share-based compensation expense
$
4,834
$
4,561
$
8,965
$
9,080</t>
  </si>
  <si>
    <t>Segment Information and Enterprise-Wide Disclosure (Tables)</t>
  </si>
  <si>
    <t>Schedule of Net Sales from External Customers and Long Lived Assets by Geographical Areas</t>
  </si>
  <si>
    <t>The tables below set forth net sales based on the location of the subsidiary producing the net sale.
Three Months Ended
June 30, 2017
Asia
North America
Europe
Consolidated
Total sales
$
250,551
$
47,873
$
45,807
$
344,231
Intercompany elimination
(41,149
)
(22,946
)
(15,912
)
(80,007
)
Net sales
$
209,402
$
24,927
$
29,895
$
264,224
Three Months Ended
June 30, 2016
Asia
North America
Europe
Consolidated
Total sales
$
222,055
$
29,251
$
42,771
$
294,077
Intercompany elimination
(37,190
)
(4,630
)
(15,612
)
(57,432
)
Net sales
$
184,865
$
24,621
$
27,159
$
236,645
As of and for the Six Months Ended
June 30, 2017
Asia
North America
Europe
Consolidated
Total sales
$
468,894
$
90,752
$
86,825
$
646,471
Intercompany elimination
(74,488
)
(40,486
)
(30,970
)
(145,944
)
Net sales
$
394,406
$
50,266
$
55,855
$
500,527
Property, plant and equipment, net
$
350,297
$
56,691
$
20,080
$
427,068
Total assets
$
993,324
$
378,736
$
207,069
$
1,579,129
As of and for the Six Months Ended
June 30, 2016
Asia
North America
Europe
Consolidated
Total sales
$
431,805
$
61,109
$
83,050
$
575,964
Intercompany elimination
(70,040
)
(15,664
)
(30,877
)
(116,581
)
Net sales
$
361,765
$
45,445
$
52,173
$
459,383
Property, plant and equipment, net
$
350,143
$
58,723
$
16,311
$
425,177
Total assets
$
951,290
$
417,922
$
173,654
$
1,542,866</t>
  </si>
  <si>
    <t>Schedule of Net Sales by Countries</t>
  </si>
  <si>
    <t>The tables below set forth the amount of net sales that were derived from (shipped to) customers located in the following countries:
Net Sales for the
Three Months Ended
Percentage of
June 30,
Net Sales
2017
2016
2017
2016
China
$
146,696
$
134,063
56
%
57
%
United States
23,456
21,552
9
%
9
%
Korea
15,804
13,658
6
%
6
%
Germany
19,031
18,320
7
%
8
%
Singapore
15,097
11,081
6
%
5
%
Taiwan
18,119
18,103
7
%
8
%
All others (1)
26,021
19,868
9
%
7
%
Total
$
264,224
$
236,645
100
%
100
%
Net Sales for the
Six Months Ended
Percentage of
June 30,
Net Sales
2017
2016
2017
2016
China
$
276,221
$
262,945
55
%
57
%
United States
44,655
40,658
9
%
9
%
Korea
33,363
27,459
7
%
6
%
Germany
36,454
33,226
7
%
7
%
Singapore
26,588
23,160
5
%
5
%
Taiwan
33,618
31,989
7
%
7
%
All others (1)
49,628
39,946
10
%
9
%
Total
$
500,527
$
459,383
100
%
100
%
(1)
Represents countries with less than 3% of the total net sales each.</t>
  </si>
  <si>
    <t>Related Parties (Tables)</t>
  </si>
  <si>
    <t>Schedule of Sales and Purchases of Related Party Transactions</t>
  </si>
  <si>
    <t>The table below sets forth sales to, and purchases from, LSC, Nuvoton and Keylink:
Three Months Ended
Six Months Ended
June 30,
June 30,
2017
2016
2017
2016
LSC
Net sales
$
504
$
157
$
735
$
277
Purchases
$
7,142
$
6,717
$
13,161
$
11,927
Nuvoton
Purchases
$
3,376
$
2,675
$
6,285
$
5,622
Keylink
Net sales
$
2,413
$
2,246
$
4,235
$
4,157
Purchases
$
943
$
1,575
$
2,021
$
2,835</t>
  </si>
  <si>
    <t>Schedule of Account Receivable and Payable of Related Party Transactions</t>
  </si>
  <si>
    <t>The table below sets forth accounts receivable from, and accounts payable to, LSC, Nuvoton and Keylink:
June 30,
December 31,
2017
2016
LSC
Accounts receivable
$
491
$
301
Accounts payable
$
5,092
$
4,333
Keylink
Accounts receivable
$
3,855
$
5,394
Accounts payable
$
4,917
$
4,295
Nuvoton
Accounts payable
$
1,812
$
950</t>
  </si>
  <si>
    <t>Restructuring Costs (Tables)</t>
  </si>
  <si>
    <t>Schedule of Restructuring Costs, Recorded in Restructuring Expense in Condensed Consolidated Statements of Operations, Incurred</t>
  </si>
  <si>
    <t xml:space="preserve">The table below sets forth the restructuring costs, recorded in restructuring expense in the Condensed Consolidated Statements of Operations,
Three Months Ended
Six Months Ended
Early supply contract termination
$ (246)
$ 1,985
Cost of equipment relocation
72
72
Asset retirement obligation
234
234
Retention costs
1,778
1,778
$ 1,838
$ 4,069 </t>
  </si>
  <si>
    <t>Schedule of Costs Accrued Related to Restructuring</t>
  </si>
  <si>
    <t xml:space="preserve">The table below sets forth the costs accrued related to the KFAB restructuring:
Early Contract Termination
Retention Costs
Equipment Relocation
Asset Retirement Obligation Amortization
Total
Beginning balance, January 1, 2017
$ -
$ -
$ -
$ -
$ -
Costs accrued
1,985
1,778
72
234
4,069
Restructuring costs paid
(1,500)
-
(72)
-
(1,572)
Ending balance, June 30, 2017
$ 485
$ 1,778
$ -
$ 234
$ 2,497 </t>
  </si>
  <si>
    <t>Schedule of Asset Retirement Obligation Related to Restructuring</t>
  </si>
  <si>
    <t xml:space="preserve">The table below sets forth the asset retirement obligation related to the KFAB restructuring:
Asset retirement obligation, beginning of period
$ 486
Accrual of additional asset retirement obligation
1,403
Asset retirement obligation, end of period
$ 1,889 </t>
  </si>
  <si>
    <t>Nature of Operations, Basis of Presentation and Recently Issued Accounting Pronouncements - Additional Information (Details) - ASU No. 2016-09 $ in Millions</t>
  </si>
  <si>
    <t>Jun. 30, 2017USD ($)</t>
  </si>
  <si>
    <t>Adoption Related to Income Tax Portion [Member]</t>
  </si>
  <si>
    <t>Nature of Operations Basis of Presentation and Recently Issued Accounting Pronouncements [Line Items]</t>
  </si>
  <si>
    <t>Increase (decrease) in retained earnings due to effect on adoption</t>
  </si>
  <si>
    <t>Increase in deferred income tax assets due to effect on adoption</t>
  </si>
  <si>
    <t>Adoption Related to Forfeitures [Member]</t>
  </si>
  <si>
    <t>Increase in additional paid in capital due to effect on adoption</t>
  </si>
  <si>
    <t>Earnings Per Share - Additional Information (Details) - shares shares in Millions</t>
  </si>
  <si>
    <t>Earnings per share reconciliation disclosure</t>
  </si>
  <si>
    <t>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t>
  </si>
  <si>
    <t>Stock options and stock awards outstanding, excluded from computation of earnings per share amount</t>
  </si>
  <si>
    <t>Earnings Per Share - Schedule of Earnings Per Share, Basic and Diluted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per share attributable to common stockholders</t>
  </si>
  <si>
    <t>Inventories - Schedule of Inventory Current (Details) - USD ($) $ in Thousands</t>
  </si>
  <si>
    <t>Finished goods</t>
  </si>
  <si>
    <t>Work-in-progress</t>
  </si>
  <si>
    <t>Raw materials</t>
  </si>
  <si>
    <t>Total</t>
  </si>
  <si>
    <t>Goodwill and Intangible Assets - Schedule of Changes in Goodwill (Details) $ in Thousands</t>
  </si>
  <si>
    <t>Goodwill beginning balance</t>
  </si>
  <si>
    <t>Foreign currency translation adjustment</t>
  </si>
  <si>
    <t>Goodwill ending balance</t>
  </si>
  <si>
    <t>Goodwill and Intangible Assets - Schedule of Intangible Assets Other Than Goodwill (Details) - USD ($) $ in Thousands</t>
  </si>
  <si>
    <t>Intangible assets subject to amortization</t>
  </si>
  <si>
    <t>Gross carrying amount</t>
  </si>
  <si>
    <t>Accumulated amortization</t>
  </si>
  <si>
    <t>Intangible assets with indefinite lives</t>
  </si>
  <si>
    <t>Total intangible assets, net</t>
  </si>
  <si>
    <t>Goodwill and Intangible Assets - Schedule of Amortization Expense Related to Intangible Assets (Details) - USD ($) $ in Thousands</t>
  </si>
  <si>
    <t>Amortization expense</t>
  </si>
  <si>
    <t>Income Tax Provision - Schedule of Information Related to Income Tax Expense (Details) - USD ($) $ / shares in Units, $ in Thousands</t>
  </si>
  <si>
    <t>Domestic pre-tax income (loss)</t>
  </si>
  <si>
    <t>Foreign pre-tax income</t>
  </si>
  <si>
    <t>Effective tax rate</t>
  </si>
  <si>
    <t>30.40%</t>
  </si>
  <si>
    <t>27.30%</t>
  </si>
  <si>
    <t>30.00%</t>
  </si>
  <si>
    <t>Impact of tax holidays on tax expense</t>
  </si>
  <si>
    <t>Earnings per share impact of tax holidays</t>
  </si>
  <si>
    <t>Income Tax Provision - Additional Information (Details) - USD ($) $ in Millions</t>
  </si>
  <si>
    <t>U.S. statutory tax rate</t>
  </si>
  <si>
    <t>35.00%</t>
  </si>
  <si>
    <t>Unrecognized tax benefits</t>
  </si>
  <si>
    <t>Income Tax Examination, Description</t>
  </si>
  <si>
    <t>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Schedule of Share-Based Compensation Expense by Type (Details) - USD ($) $ in Thousands</t>
  </si>
  <si>
    <t>Stock Options</t>
  </si>
  <si>
    <t>Share Grants</t>
  </si>
  <si>
    <t>Share-Based Compensation - Additional Information (Details) $ in Millions</t>
  </si>
  <si>
    <t>Jun. 30, 2017USD ($)shares</t>
  </si>
  <si>
    <t>Share-based Compensation Arrangement by Share-based Payment Award [Line Items]</t>
  </si>
  <si>
    <t>Cash proceeds received from stock option exercises</t>
  </si>
  <si>
    <t>Chief Executive Officer</t>
  </si>
  <si>
    <t>Performance-based grant covering shares | shares</t>
  </si>
  <si>
    <t>Payout percentage of award subject to performance criteria</t>
  </si>
  <si>
    <t>200.00%</t>
  </si>
  <si>
    <t>Employee service share-based compensation, nonvested awards, compensation cost not yet recognized</t>
  </si>
  <si>
    <t>Stock Options | Maximum</t>
  </si>
  <si>
    <t>Employee service share-based compensation, nonvested awards, compensation cost not yet recognized, period for recognition</t>
  </si>
  <si>
    <t>1 year</t>
  </si>
  <si>
    <t>Restricted Stock</t>
  </si>
  <si>
    <t>2 years 4 months 24 days</t>
  </si>
  <si>
    <t>Share-based compensation arrangement by share-based payment award, award vesting period</t>
  </si>
  <si>
    <t>4 years</t>
  </si>
  <si>
    <t>Restricted Stock | Chief Executive Officer</t>
  </si>
  <si>
    <t>Incremental expense</t>
  </si>
  <si>
    <t>Restricted Stock | Chief Executive Officer | Common Stock | Current Performance Award</t>
  </si>
  <si>
    <t>Performance-based/restricted stock grant covering shares | shares</t>
  </si>
  <si>
    <t>Performance Grants | Chief Executive Officer</t>
  </si>
  <si>
    <t>Performance Grants | Chief Executive Officer | Common Stock</t>
  </si>
  <si>
    <t>Performance-based grant covering shares, description</t>
  </si>
  <si>
    <t>Restricted stock awards and restricted stock units generally vest in equal annual installments over a four-year period.   We also have share grants that are performance based that vest upon achievement of certain performance criteria.  During the six months ended June 30, 2017, the Company modified a previous performance-based award previously granted to our Chief Executive Officer.</t>
  </si>
  <si>
    <t>Performance Grants | Chief Executive Officer | Common Stock | Previous Performance Award</t>
  </si>
  <si>
    <t>Performance Grants | Chief Executive Officer | Common Stock | Current Performance Award</t>
  </si>
  <si>
    <t>Segment Information and Enterprise-Wide Disclosure - Additional Information (Details) $ in Thousands</t>
  </si>
  <si>
    <t>Jun. 30, 2017USD ($)Customer</t>
  </si>
  <si>
    <t>Jun. 30, 2016USD ($)</t>
  </si>
  <si>
    <t>Entity Wide Revenue Major Customer [Line Items]</t>
  </si>
  <si>
    <t>Number of customer equaled 10% or $26.6 million of revenue | Customer</t>
  </si>
  <si>
    <t>Net sales | $</t>
  </si>
  <si>
    <t>Number of customer did not equal 10% or greater of revenue or outstanding accounts receivable | Customer</t>
  </si>
  <si>
    <t>Geographic Concentration Risk</t>
  </si>
  <si>
    <t>Segment Information and Enterprise-Wide Disclosure - Schedule of Net Sales from External Customers and Long Lived Assets by Geographical Areas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Enterprise-Wide Disclosure - Schedule of Net Sales by Countries (Details) - USD ($) $ in Thousands</t>
  </si>
  <si>
    <t>Segment Reporting Revenue Reconciling Item [Line Items]</t>
  </si>
  <si>
    <t>Percentage of net sales</t>
  </si>
  <si>
    <t>100.00%</t>
  </si>
  <si>
    <t>China</t>
  </si>
  <si>
    <t>56.00%</t>
  </si>
  <si>
    <t>57.00%</t>
  </si>
  <si>
    <t>55.00%</t>
  </si>
  <si>
    <t>United States</t>
  </si>
  <si>
    <t>9.00%</t>
  </si>
  <si>
    <t>Korea</t>
  </si>
  <si>
    <t>6.00%</t>
  </si>
  <si>
    <t>7.00%</t>
  </si>
  <si>
    <t>Germany</t>
  </si>
  <si>
    <t>8.00%</t>
  </si>
  <si>
    <t>Singapore</t>
  </si>
  <si>
    <t>5.00%</t>
  </si>
  <si>
    <t>Taiwan</t>
  </si>
  <si>
    <t>All Others</t>
  </si>
  <si>
    <t>[1]</t>
  </si>
  <si>
    <t>10.00%</t>
  </si>
  <si>
    <t>Represents countries with less than 3% of the total net sales each.</t>
  </si>
  <si>
    <t>Segment Information and Enterprise-Wide Disclosure - Schedule of Net Sales by Countries (Parenthetical) (Details)</t>
  </si>
  <si>
    <t>Mar. 31, 2016</t>
  </si>
  <si>
    <t>All Others | Maximum</t>
  </si>
  <si>
    <t>3.00%</t>
  </si>
  <si>
    <t>Commitments and Contingencies - Additional Information (Details) £ in Millions, $ in Millions</t>
  </si>
  <si>
    <t>Jun. 30, 2017USD ($)$ / £</t>
  </si>
  <si>
    <t>Jun. 30, 2017GBP (£)$ / £</t>
  </si>
  <si>
    <t>Commitments And Contingencies [Line Items]</t>
  </si>
  <si>
    <t>Purchase Commitments</t>
  </si>
  <si>
    <t>Foreign currency hedges outstanding</t>
  </si>
  <si>
    <t>Pension Plan, Defined Benefit</t>
  </si>
  <si>
    <t>Defined benefit plan, estimated future employer contributions in current fiscal year, description</t>
  </si>
  <si>
    <t>We have a contributory defined benefit plan that covers certain employees in the United Kingdom.  As of June 30, 2017, the unfunded liability for this defined benefit plan was approximately $30.3 million.  We are obligated to make annual contributions, each year through December 2029, of approximately GPB 2 million (approximately $2.6 million based on a GBP:USD exchange rate of 1.3).  The trustees are required to review the funding position every three years, and the most recent review was carried out as of April 5, 2016. The outcome of a review can result in a change in the amount of the paymen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eight fiscal years thereafter</t>
  </si>
  <si>
    <t>GBP:USD exchange rate | $ / £</t>
  </si>
  <si>
    <t>Unfunded liability of defined benefit plan</t>
  </si>
  <si>
    <t>Employee Benefit Plans - Additional Information (Details) - Deferred Compensation Plan $ in Millions</t>
  </si>
  <si>
    <t>Defined Benefit Plan Disclosure [Line Items]</t>
  </si>
  <si>
    <t>Deferred compensation arrangements, overall, description</t>
  </si>
  <si>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June 30, 2017, these investments totaled approximately $7.3 million. All gains and losses in these investments are materially offset by corresponding gains and losses in the Deferred Compensation Plan liabilities.</t>
  </si>
  <si>
    <t>Deferred compensation plan assets</t>
  </si>
  <si>
    <t>Related Parties - Additional Information (Details) - USD ($) $ in Millions</t>
  </si>
  <si>
    <t>Lite On Semiconductor</t>
  </si>
  <si>
    <t>Related Party Transaction [Line Items]</t>
  </si>
  <si>
    <t>Related Party ownership of common stock</t>
  </si>
  <si>
    <t>16.70%</t>
  </si>
  <si>
    <t>Related Party Transaction, Description of Transaction</t>
  </si>
  <si>
    <t>LSC is our largest stockholder, owning approximately16.7% of our outstanding Common Stock as of June 30, 2017, and is a member of the Lite-On Group of companies.</t>
  </si>
  <si>
    <t>Keylink</t>
  </si>
  <si>
    <t>Keylink is our 5% joint venture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2% joint venture partner in one of our Chengdu assembly and test facilities and is our 5% joint venture partner in our other Chengdu assembly and test facilities</t>
  </si>
  <si>
    <t>Chengdu Ya Guang Electronic Company Limited ("Ya Guang") | Chengdu | Assembly and Test Facility One</t>
  </si>
  <si>
    <t>2.00%</t>
  </si>
  <si>
    <t>Chengdu Ya Guang Electronic Company Limited ("Ya Guang") | Chengdu | Assembly and Test Facility Two</t>
  </si>
  <si>
    <t>Related Parties - Schedule of Sales and Purchases of Related Party Transactions (Details) - USD ($) $ in Thousands</t>
  </si>
  <si>
    <t>Net sales from related parties</t>
  </si>
  <si>
    <t>Purchases from related parties</t>
  </si>
  <si>
    <t>Nuvoton</t>
  </si>
  <si>
    <t>Related Parties - Schedule of Account Receivable and Payable of Related Party Transactions (Details) - USD ($) $ in Thousands</t>
  </si>
  <si>
    <t>Accounts receivable</t>
  </si>
  <si>
    <t>Restructuring Costs - Additional Information (Details) - KFAB Wafer Manufacturing Operations - USD ($) $ in Thousands</t>
  </si>
  <si>
    <t>Mar. 31, 2017</t>
  </si>
  <si>
    <t>Feb. 28, 2017</t>
  </si>
  <si>
    <t>Restructuring Cost And Reserve [Line Items]</t>
  </si>
  <si>
    <t>Restructuring activities description</t>
  </si>
  <si>
    <t>In February 2017, the Company announced its plan to transfer its wafer fabrication operation in Lee’s Summit, MO, (“KFAB”) to other Company-owned wafer fabrication plants and external foundries. The Company expects to cease operations at KFAB late in third quarter 2017 and to vacate the premises no later than November 15, 2017.</t>
  </si>
  <si>
    <t>Proceeds from insurance settlement</t>
  </si>
  <si>
    <t>Additional asset retirement obligations related to restructuring</t>
  </si>
  <si>
    <t>Property, Plant and Equipment</t>
  </si>
  <si>
    <t>Asset retirement obligation recorded</t>
  </si>
  <si>
    <t>Minimum</t>
  </si>
  <si>
    <t>Expected shutdown costs</t>
  </si>
  <si>
    <t>Maximum</t>
  </si>
  <si>
    <t>Other Income</t>
  </si>
  <si>
    <t>Restructuring Costs - Schedule of Restructuring Costs, Recorded in Restructuring Expense in Condensed Consolidated Statements of Operations, Incurred (Details) - KFAB Wafer Manufacturing Operations - USD ($) $ in Thousands</t>
  </si>
  <si>
    <t>Restructuring costs relating to KFAB shutdown</t>
  </si>
  <si>
    <t>Early Supply Contract Termination</t>
  </si>
  <si>
    <t>Cost of Equipment Relocation</t>
  </si>
  <si>
    <t>Asset Retirement Obligation</t>
  </si>
  <si>
    <t>Retention Costs</t>
  </si>
  <si>
    <t>Restructuring Costs - Schedule of Costs Accrued Related to Restructuring (Details) - KFAB Wafer Manufacturing Operations - USD ($) $ in Thousands</t>
  </si>
  <si>
    <t>Costs accrued</t>
  </si>
  <si>
    <t>Restructuring costs paid</t>
  </si>
  <si>
    <t>Ending balance, June 30, 2017</t>
  </si>
  <si>
    <t>Early Contract Termination</t>
  </si>
  <si>
    <t>Equipment Relocation</t>
  </si>
  <si>
    <t>Asset Retirement Obligation Amortization</t>
  </si>
  <si>
    <t>Restructuring Costs - Schedule of Asset Retirement Obligation Related to Restructuring (Details) - KFAB Wafer Manufacturing Operations $ in Thousands</t>
  </si>
  <si>
    <t>Asset retirement obligation, beginning of period</t>
  </si>
  <si>
    <t>Accrual of additional asset retirement obligation</t>
  </si>
  <si>
    <t>Asset retirement obligation,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9002</v>
      </c>
    </row>
    <row r="9" spans="1:3">
      <c r="A9" s="4" t="s">
        <v>14</v>
      </c>
      <c r="B9" s="4" t="s">
        <v>15</v>
      </c>
    </row>
    <row r="10" spans="1:3">
      <c r="A10" s="4" t="s">
        <v>16</v>
      </c>
      <c r="B10" s="4" t="s">
        <v>17</v>
      </c>
    </row>
    <row r="11" spans="1:3">
      <c r="A11" s="4" t="s">
        <v>18</v>
      </c>
      <c r="C11" s="5" t="n">
        <v>49073317</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605</v>
      </c>
      <c r="C3" s="7" t="n">
        <v>247802</v>
      </c>
    </row>
    <row r="4" spans="1:3">
      <c r="A4" s="4" t="s">
        <v>28</v>
      </c>
      <c r="B4" s="5" t="n">
        <v>16420</v>
      </c>
      <c r="C4" s="5" t="n">
        <v>29842</v>
      </c>
    </row>
    <row r="5" spans="1:3">
      <c r="A5" s="4" t="s">
        <v>29</v>
      </c>
      <c r="B5" s="5" t="n">
        <v>223011</v>
      </c>
      <c r="C5" s="5" t="n">
        <v>217217</v>
      </c>
    </row>
    <row r="6" spans="1:3">
      <c r="A6" s="4" t="s">
        <v>30</v>
      </c>
      <c r="B6" s="5" t="n">
        <v>207726</v>
      </c>
      <c r="C6" s="5" t="n">
        <v>193483</v>
      </c>
    </row>
    <row r="7" spans="1:3">
      <c r="A7" s="4" t="s">
        <v>31</v>
      </c>
      <c r="B7" s="5" t="n">
        <v>44671</v>
      </c>
      <c r="C7" s="5" t="n">
        <v>44438</v>
      </c>
    </row>
    <row r="8" spans="1:3">
      <c r="A8" s="4" t="s">
        <v>32</v>
      </c>
      <c r="B8" s="5" t="n">
        <v>758433</v>
      </c>
      <c r="C8" s="5" t="n">
        <v>732782</v>
      </c>
    </row>
    <row r="9" spans="1:3">
      <c r="A9" s="4" t="s">
        <v>33</v>
      </c>
      <c r="B9" s="5" t="n">
        <v>427068</v>
      </c>
      <c r="C9" s="5" t="n">
        <v>401988</v>
      </c>
    </row>
    <row r="10" spans="1:3">
      <c r="A10" s="4" t="s">
        <v>34</v>
      </c>
      <c r="B10" s="5" t="n">
        <v>62114</v>
      </c>
      <c r="C10" s="5" t="n">
        <v>56047</v>
      </c>
    </row>
    <row r="11" spans="1:3">
      <c r="A11" s="4" t="s">
        <v>35</v>
      </c>
      <c r="B11" s="5" t="n">
        <v>132290</v>
      </c>
      <c r="C11" s="5" t="n">
        <v>129412</v>
      </c>
    </row>
    <row r="12" spans="1:3">
      <c r="A12" s="4" t="s">
        <v>36</v>
      </c>
      <c r="B12" s="5" t="n">
        <v>165696</v>
      </c>
      <c r="C12" s="5" t="n">
        <v>174876</v>
      </c>
    </row>
    <row r="13" spans="1:3">
      <c r="A13" s="4" t="s">
        <v>37</v>
      </c>
      <c r="B13" s="5" t="n">
        <v>33528</v>
      </c>
      <c r="C13" s="5" t="n">
        <v>33447</v>
      </c>
    </row>
    <row r="14" spans="1:3">
      <c r="A14" s="4" t="s">
        <v>38</v>
      </c>
      <c r="B14" s="5" t="n">
        <v>1579129</v>
      </c>
      <c r="C14" s="5" t="n">
        <v>1528552</v>
      </c>
    </row>
    <row r="15" spans="1:3">
      <c r="A15" s="3" t="s">
        <v>39</v>
      </c>
    </row>
    <row r="16" spans="1:3">
      <c r="A16" s="4" t="s">
        <v>40</v>
      </c>
      <c r="B16" s="5" t="n">
        <v>110338</v>
      </c>
      <c r="C16" s="5" t="n">
        <v>87600</v>
      </c>
    </row>
    <row r="17" spans="1:3">
      <c r="A17" s="4" t="s">
        <v>41</v>
      </c>
      <c r="B17" s="5" t="n">
        <v>88543</v>
      </c>
      <c r="C17" s="5" t="n">
        <v>71562</v>
      </c>
    </row>
    <row r="18" spans="1:3">
      <c r="A18" s="4" t="s">
        <v>42</v>
      </c>
      <c r="B18" s="5" t="n">
        <v>265</v>
      </c>
      <c r="C18" s="5" t="n">
        <v>11855</v>
      </c>
    </row>
    <row r="19" spans="1:3">
      <c r="A19" s="4" t="s">
        <v>43</v>
      </c>
      <c r="B19" s="5" t="n">
        <v>17895</v>
      </c>
      <c r="C19" s="5" t="n">
        <v>14356</v>
      </c>
    </row>
    <row r="20" spans="1:3">
      <c r="A20" s="4" t="s">
        <v>44</v>
      </c>
      <c r="B20" s="5" t="n">
        <v>217041</v>
      </c>
      <c r="C20" s="5" t="n">
        <v>185373</v>
      </c>
    </row>
    <row r="21" spans="1:3">
      <c r="A21" s="4" t="s">
        <v>45</v>
      </c>
      <c r="B21" s="5" t="n">
        <v>383336</v>
      </c>
      <c r="C21" s="5" t="n">
        <v>413126</v>
      </c>
    </row>
    <row r="22" spans="1:3">
      <c r="A22" s="4" t="s">
        <v>46</v>
      </c>
      <c r="B22" s="5" t="n">
        <v>28587</v>
      </c>
      <c r="C22" s="5" t="n">
        <v>28213</v>
      </c>
    </row>
    <row r="23" spans="1:3">
      <c r="A23" s="4" t="s">
        <v>47</v>
      </c>
      <c r="B23" s="5" t="n">
        <v>82858</v>
      </c>
      <c r="C23" s="5" t="n">
        <v>81373</v>
      </c>
    </row>
    <row r="24" spans="1:3">
      <c r="A24" s="4" t="s">
        <v>48</v>
      </c>
      <c r="B24" s="5" t="n">
        <v>711822</v>
      </c>
      <c r="C24" s="5" t="n">
        <v>708085</v>
      </c>
    </row>
    <row r="25" spans="1:3">
      <c r="A25" s="4" t="s">
        <v>49</v>
      </c>
      <c r="B25" s="4" t="s">
        <v>50</v>
      </c>
      <c r="C25" s="4" t="s">
        <v>50</v>
      </c>
    </row>
    <row r="26" spans="1:3">
      <c r="A26" s="3" t="s">
        <v>51</v>
      </c>
    </row>
    <row r="27" spans="1:3">
      <c r="A27" s="4" t="s">
        <v>52</v>
      </c>
      <c r="B27" s="4" t="s">
        <v>50</v>
      </c>
      <c r="C27" s="4" t="s">
        <v>50</v>
      </c>
    </row>
    <row r="28" spans="1:3">
      <c r="A28" s="4" t="s">
        <v>53</v>
      </c>
      <c r="B28" s="5" t="n">
        <v>33263</v>
      </c>
      <c r="C28" s="5" t="n">
        <v>32919</v>
      </c>
    </row>
    <row r="29" spans="1:3">
      <c r="A29" s="4" t="s">
        <v>54</v>
      </c>
      <c r="B29" s="5" t="n">
        <v>370344</v>
      </c>
      <c r="C29" s="5" t="n">
        <v>354574</v>
      </c>
    </row>
    <row r="30" spans="1:3">
      <c r="A30" s="4" t="s">
        <v>55</v>
      </c>
      <c r="B30" s="5" t="n">
        <v>548887</v>
      </c>
      <c r="C30" s="5" t="n">
        <v>530215</v>
      </c>
    </row>
    <row r="31" spans="1:3">
      <c r="A31" s="4" t="s">
        <v>56</v>
      </c>
      <c r="B31" s="5" t="n">
        <v>-29023</v>
      </c>
      <c r="C31" s="5" t="n">
        <v>-29023</v>
      </c>
    </row>
    <row r="32" spans="1:3">
      <c r="A32" s="4" t="s">
        <v>57</v>
      </c>
      <c r="B32" s="5" t="n">
        <v>-97001</v>
      </c>
      <c r="C32" s="5" t="n">
        <v>-112666</v>
      </c>
    </row>
    <row r="33" spans="1:3">
      <c r="A33" s="4" t="s">
        <v>58</v>
      </c>
      <c r="B33" s="5" t="n">
        <v>826470</v>
      </c>
      <c r="C33" s="5" t="n">
        <v>776019</v>
      </c>
    </row>
    <row r="34" spans="1:3">
      <c r="A34" s="4" t="s">
        <v>59</v>
      </c>
      <c r="B34" s="5" t="n">
        <v>40837</v>
      </c>
      <c r="C34" s="5" t="n">
        <v>44448</v>
      </c>
    </row>
    <row r="35" spans="1:3">
      <c r="A35" s="4" t="s">
        <v>60</v>
      </c>
      <c r="B35" s="5" t="n">
        <v>867307</v>
      </c>
      <c r="C35" s="5" t="n">
        <v>820467</v>
      </c>
    </row>
    <row r="36" spans="1:3">
      <c r="A36" s="4" t="s">
        <v>61</v>
      </c>
      <c r="B36" s="7" t="n">
        <v>1579129</v>
      </c>
      <c r="C36" s="7" t="n">
        <v>152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4" t="s">
        <v>216</v>
      </c>
    </row>
    <row r="4" spans="1:2">
      <c r="A4" s="3" t="s">
        <v>217</v>
      </c>
    </row>
    <row r="5" spans="1:2">
      <c r="A5" s="4" t="s">
        <v>218</v>
      </c>
      <c r="B5" s="10" t="n">
        <v>4.8</v>
      </c>
    </row>
    <row r="6" spans="1:2">
      <c r="A6" s="4" t="s">
        <v>219</v>
      </c>
      <c r="B6" s="11" t="n">
        <v>4.8</v>
      </c>
    </row>
    <row r="7" spans="1:2">
      <c r="A7" s="4" t="s">
        <v>220</v>
      </c>
    </row>
    <row r="8" spans="1:2">
      <c r="A8" s="3" t="s">
        <v>217</v>
      </c>
    </row>
    <row r="9" spans="1:2">
      <c r="A9" s="4" t="s">
        <v>218</v>
      </c>
      <c r="B9" s="11" t="n">
        <v>-0.5</v>
      </c>
    </row>
    <row r="10" spans="1:2">
      <c r="A10" s="4" t="s">
        <v>219</v>
      </c>
      <c r="B10" s="11" t="n">
        <v>0.3</v>
      </c>
    </row>
    <row r="11" spans="1:2">
      <c r="A11" s="4" t="s">
        <v>221</v>
      </c>
      <c r="B11" s="10" t="n">
        <v>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22</v>
      </c>
      <c r="B1" s="2" t="s">
        <v>75</v>
      </c>
      <c r="D1" s="2" t="s">
        <v>1</v>
      </c>
    </row>
    <row r="2" spans="1:5">
      <c r="B2" s="2" t="s">
        <v>2</v>
      </c>
      <c r="C2" s="2" t="s">
        <v>76</v>
      </c>
      <c r="D2" s="2" t="s">
        <v>2</v>
      </c>
      <c r="E2" s="2" t="s">
        <v>76</v>
      </c>
    </row>
    <row r="3" spans="1:5">
      <c r="A3" s="3" t="s">
        <v>140</v>
      </c>
    </row>
    <row r="4" spans="1:5">
      <c r="A4" s="4" t="s">
        <v>223</v>
      </c>
      <c r="D4" s="4" t="s">
        <v>224</v>
      </c>
    </row>
    <row r="5" spans="1:5">
      <c r="A5" s="4" t="s">
        <v>225</v>
      </c>
      <c r="B5" s="11" t="n">
        <v>0.9</v>
      </c>
      <c r="C5" s="11" t="n">
        <v>1.9</v>
      </c>
      <c r="D5" s="11" t="n">
        <v>0.8</v>
      </c>
      <c r="E5" s="11" t="n">
        <v>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5</v>
      </c>
      <c r="D1" s="2" t="s">
        <v>1</v>
      </c>
    </row>
    <row r="2" spans="1:5">
      <c r="B2" s="2" t="s">
        <v>2</v>
      </c>
      <c r="C2" s="2" t="s">
        <v>76</v>
      </c>
      <c r="D2" s="2" t="s">
        <v>2</v>
      </c>
      <c r="E2" s="2" t="s">
        <v>76</v>
      </c>
    </row>
    <row r="3" spans="1:5">
      <c r="A3" s="3" t="s">
        <v>227</v>
      </c>
    </row>
    <row r="4" spans="1:5">
      <c r="A4" s="4" t="s">
        <v>99</v>
      </c>
      <c r="B4" s="7" t="n">
        <v>13179</v>
      </c>
      <c r="C4" s="7" t="n">
        <v>5752</v>
      </c>
      <c r="D4" s="7" t="n">
        <v>14396</v>
      </c>
      <c r="E4" s="7" t="n">
        <v>4019</v>
      </c>
    </row>
    <row r="5" spans="1:5">
      <c r="A5" s="3" t="s">
        <v>228</v>
      </c>
    </row>
    <row r="6" spans="1:5">
      <c r="A6" s="4" t="s">
        <v>229</v>
      </c>
      <c r="B6" s="5" t="n">
        <v>48518</v>
      </c>
      <c r="C6" s="5" t="n">
        <v>48383</v>
      </c>
      <c r="D6" s="5" t="n">
        <v>48418</v>
      </c>
      <c r="E6" s="5" t="n">
        <v>48336</v>
      </c>
    </row>
    <row r="7" spans="1:5">
      <c r="A7" s="4" t="s">
        <v>230</v>
      </c>
      <c r="B7" s="5" t="n">
        <v>1426</v>
      </c>
      <c r="C7" s="5" t="n">
        <v>1117</v>
      </c>
      <c r="D7" s="5" t="n">
        <v>1389</v>
      </c>
      <c r="E7" s="5" t="n">
        <v>1044</v>
      </c>
    </row>
    <row r="8" spans="1:5">
      <c r="A8" s="4" t="s">
        <v>231</v>
      </c>
      <c r="B8" s="5" t="n">
        <v>49944</v>
      </c>
      <c r="C8" s="5" t="n">
        <v>49500</v>
      </c>
      <c r="D8" s="5" t="n">
        <v>49807</v>
      </c>
      <c r="E8" s="5" t="n">
        <v>49380</v>
      </c>
    </row>
    <row r="9" spans="1:5">
      <c r="A9" s="3" t="s">
        <v>232</v>
      </c>
    </row>
    <row r="10" spans="1:5">
      <c r="A10" s="4" t="s">
        <v>101</v>
      </c>
      <c r="B10" s="9" t="n">
        <v>0.27</v>
      </c>
      <c r="C10" s="9" t="n">
        <v>0.12</v>
      </c>
      <c r="D10" s="9" t="n">
        <v>0.3</v>
      </c>
      <c r="E10" s="9" t="n">
        <v>0.08</v>
      </c>
    </row>
    <row r="11" spans="1:5">
      <c r="A11" s="4" t="s">
        <v>102</v>
      </c>
      <c r="B11" s="9" t="n">
        <v>0.26</v>
      </c>
      <c r="C11" s="9" t="n">
        <v>0.12</v>
      </c>
      <c r="D11" s="9" t="n">
        <v>0.29</v>
      </c>
      <c r="E11" s="9" t="n">
        <v>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2981</v>
      </c>
      <c r="C3" s="7" t="n">
        <v>2141</v>
      </c>
    </row>
    <row r="4" spans="1:3">
      <c r="A4" s="4" t="s">
        <v>65</v>
      </c>
      <c r="B4" s="7" t="n">
        <v>1</v>
      </c>
      <c r="C4" s="7" t="n">
        <v>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8" t="n">
        <v>0.666</v>
      </c>
      <c r="C8" s="8" t="n">
        <v>0.666</v>
      </c>
    </row>
    <row r="9" spans="1:3">
      <c r="A9" s="4" t="s">
        <v>70</v>
      </c>
      <c r="B9" s="5" t="n">
        <v>70000000</v>
      </c>
      <c r="C9" s="5" t="n">
        <v>70000000</v>
      </c>
    </row>
    <row r="10" spans="1:3">
      <c r="A10" s="4" t="s">
        <v>71</v>
      </c>
      <c r="B10" s="5" t="n">
        <v>48734340</v>
      </c>
      <c r="C10" s="5" t="n">
        <v>48219376</v>
      </c>
    </row>
    <row r="11" spans="1:3">
      <c r="A11" s="4" t="s">
        <v>72</v>
      </c>
      <c r="B11" s="5" t="n">
        <v>48734340</v>
      </c>
      <c r="C11" s="5" t="n">
        <v>48219376</v>
      </c>
    </row>
    <row r="12" spans="1:3">
      <c r="A12" s="4" t="s">
        <v>73</v>
      </c>
      <c r="B12" s="5" t="n">
        <v>1157206</v>
      </c>
      <c r="C12" s="5" t="n">
        <v>115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3</v>
      </c>
      <c r="B1" s="2" t="s">
        <v>2</v>
      </c>
      <c r="C1" s="2" t="s">
        <v>25</v>
      </c>
    </row>
    <row r="2" spans="1:3">
      <c r="A2" s="3" t="s">
        <v>142</v>
      </c>
    </row>
    <row r="3" spans="1:3">
      <c r="A3" s="4" t="s">
        <v>234</v>
      </c>
      <c r="B3" s="7" t="n">
        <v>57709</v>
      </c>
      <c r="C3" s="7" t="n">
        <v>66930</v>
      </c>
    </row>
    <row r="4" spans="1:3">
      <c r="A4" s="4" t="s">
        <v>235</v>
      </c>
      <c r="B4" s="5" t="n">
        <v>56007</v>
      </c>
      <c r="C4" s="5" t="n">
        <v>45408</v>
      </c>
    </row>
    <row r="5" spans="1:3">
      <c r="A5" s="4" t="s">
        <v>236</v>
      </c>
      <c r="B5" s="5" t="n">
        <v>94010</v>
      </c>
      <c r="C5" s="5" t="n">
        <v>81145</v>
      </c>
    </row>
    <row r="6" spans="1:3">
      <c r="A6" s="4" t="s">
        <v>237</v>
      </c>
      <c r="B6" s="7" t="n">
        <v>207726</v>
      </c>
      <c r="C6" s="7" t="n">
        <v>193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15</v>
      </c>
    </row>
    <row r="3" spans="1:2">
      <c r="A3" s="3" t="s">
        <v>35</v>
      </c>
    </row>
    <row r="4" spans="1:2">
      <c r="A4" s="4" t="s">
        <v>239</v>
      </c>
      <c r="B4" s="7" t="n">
        <v>129412</v>
      </c>
    </row>
    <row r="5" spans="1:2">
      <c r="A5" s="4" t="s">
        <v>240</v>
      </c>
      <c r="B5" s="5" t="n">
        <v>2878</v>
      </c>
    </row>
    <row r="6" spans="1:2">
      <c r="A6" s="4" t="s">
        <v>241</v>
      </c>
      <c r="B6" s="7" t="n">
        <v>132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232747</v>
      </c>
      <c r="C3" s="7" t="n">
        <v>232747</v>
      </c>
    </row>
    <row r="4" spans="1:3">
      <c r="A4" s="4" t="s">
        <v>245</v>
      </c>
      <c r="B4" s="5" t="n">
        <v>-78653</v>
      </c>
      <c r="C4" s="5" t="n">
        <v>-69247</v>
      </c>
    </row>
    <row r="5" spans="1:3">
      <c r="A5" s="4" t="s">
        <v>240</v>
      </c>
      <c r="B5" s="5" t="n">
        <v>-8318</v>
      </c>
      <c r="C5" s="5" t="n">
        <v>-8442</v>
      </c>
    </row>
    <row r="6" spans="1:3">
      <c r="A6" s="4" t="s">
        <v>237</v>
      </c>
      <c r="B6" s="5" t="n">
        <v>145776</v>
      </c>
      <c r="C6" s="5" t="n">
        <v>155058</v>
      </c>
    </row>
    <row r="7" spans="1:3">
      <c r="A7" s="3" t="s">
        <v>246</v>
      </c>
    </row>
    <row r="8" spans="1:3">
      <c r="A8" s="4" t="s">
        <v>244</v>
      </c>
      <c r="B8" s="5" t="n">
        <v>21003</v>
      </c>
      <c r="C8" s="5" t="n">
        <v>21003</v>
      </c>
    </row>
    <row r="9" spans="1:3">
      <c r="A9" s="4" t="s">
        <v>240</v>
      </c>
      <c r="B9" s="5" t="n">
        <v>-1083</v>
      </c>
      <c r="C9" s="5" t="n">
        <v>-1185</v>
      </c>
    </row>
    <row r="10" spans="1:3">
      <c r="A10" s="4" t="s">
        <v>237</v>
      </c>
      <c r="B10" s="5" t="n">
        <v>19920</v>
      </c>
      <c r="C10" s="5" t="n">
        <v>19818</v>
      </c>
    </row>
    <row r="11" spans="1:3">
      <c r="A11" s="4" t="s">
        <v>247</v>
      </c>
      <c r="B11" s="7" t="n">
        <v>165696</v>
      </c>
      <c r="C11" s="7" t="n">
        <v>1748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5</v>
      </c>
      <c r="D1" s="2" t="s">
        <v>1</v>
      </c>
    </row>
    <row r="2" spans="1:5">
      <c r="B2" s="2" t="s">
        <v>2</v>
      </c>
      <c r="C2" s="2" t="s">
        <v>76</v>
      </c>
      <c r="D2" s="2" t="s">
        <v>2</v>
      </c>
      <c r="E2" s="2" t="s">
        <v>76</v>
      </c>
    </row>
    <row r="3" spans="1:5">
      <c r="A3" s="3" t="s">
        <v>145</v>
      </c>
    </row>
    <row r="4" spans="1:5">
      <c r="A4" s="4" t="s">
        <v>249</v>
      </c>
      <c r="B4" s="7" t="n">
        <v>4646</v>
      </c>
      <c r="C4" s="7" t="n">
        <v>5131</v>
      </c>
      <c r="D4" s="7" t="n">
        <v>9404</v>
      </c>
      <c r="E4" s="7" t="n">
        <v>102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5</v>
      </c>
      <c r="D1" s="2" t="s">
        <v>1</v>
      </c>
    </row>
    <row r="2" spans="1:5">
      <c r="B2" s="2" t="s">
        <v>2</v>
      </c>
      <c r="C2" s="2" t="s">
        <v>76</v>
      </c>
      <c r="D2" s="2" t="s">
        <v>2</v>
      </c>
      <c r="E2" s="2" t="s">
        <v>76</v>
      </c>
    </row>
    <row r="3" spans="1:5">
      <c r="A3" s="3" t="s">
        <v>148</v>
      </c>
    </row>
    <row r="4" spans="1:5">
      <c r="A4" s="4" t="s">
        <v>251</v>
      </c>
      <c r="B4" s="7" t="n">
        <v>-22032</v>
      </c>
      <c r="C4" s="7" t="n">
        <v>5075</v>
      </c>
      <c r="D4" s="7" t="n">
        <v>-35243</v>
      </c>
      <c r="E4" s="7" t="n">
        <v>-4621</v>
      </c>
    </row>
    <row r="5" spans="1:5">
      <c r="A5" s="4" t="s">
        <v>252</v>
      </c>
      <c r="B5" s="5" t="n">
        <v>41895</v>
      </c>
      <c r="C5" s="5" t="n">
        <v>3717</v>
      </c>
      <c r="D5" s="5" t="n">
        <v>57208</v>
      </c>
      <c r="E5" s="5" t="n">
        <v>11376</v>
      </c>
    </row>
    <row r="6" spans="1:5">
      <c r="A6" s="4" t="s">
        <v>96</v>
      </c>
      <c r="B6" s="7" t="n">
        <v>6039</v>
      </c>
      <c r="C6" s="7" t="n">
        <v>2396</v>
      </c>
      <c r="D6" s="7" t="n">
        <v>6599</v>
      </c>
      <c r="E6" s="7" t="n">
        <v>1844</v>
      </c>
    </row>
    <row r="7" spans="1:5">
      <c r="A7" s="4" t="s">
        <v>253</v>
      </c>
      <c r="B7" s="4" t="s">
        <v>254</v>
      </c>
      <c r="C7" s="4" t="s">
        <v>255</v>
      </c>
      <c r="D7" s="4" t="s">
        <v>256</v>
      </c>
      <c r="E7" s="4" t="s">
        <v>255</v>
      </c>
    </row>
    <row r="8" spans="1:5">
      <c r="A8" s="4" t="s">
        <v>257</v>
      </c>
      <c r="B8" s="7" t="n">
        <v>-857</v>
      </c>
      <c r="C8" s="7" t="n">
        <v>-1283</v>
      </c>
      <c r="D8" s="7" t="n">
        <v>-1820</v>
      </c>
      <c r="E8" s="7" t="n">
        <v>-2107</v>
      </c>
    </row>
    <row r="9" spans="1:5">
      <c r="A9" s="3" t="s">
        <v>258</v>
      </c>
    </row>
    <row r="10" spans="1:5">
      <c r="A10" s="4" t="s">
        <v>101</v>
      </c>
      <c r="B10" s="9" t="n">
        <v>0.02</v>
      </c>
      <c r="C10" s="9" t="n">
        <v>0.02</v>
      </c>
      <c r="D10" s="9" t="n">
        <v>0.04</v>
      </c>
      <c r="E10" s="9" t="n">
        <v>0.04</v>
      </c>
    </row>
    <row r="11" spans="1:5">
      <c r="A11" s="4" t="s">
        <v>102</v>
      </c>
      <c r="B11" s="9" t="n">
        <v>0.02</v>
      </c>
      <c r="C11" s="9" t="n">
        <v>0.02</v>
      </c>
      <c r="D11" s="9" t="n">
        <v>0.04</v>
      </c>
      <c r="E11" s="9"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59</v>
      </c>
      <c r="B1" s="2" t="s">
        <v>75</v>
      </c>
      <c r="D1" s="2" t="s">
        <v>1</v>
      </c>
    </row>
    <row r="2" spans="1:5">
      <c r="B2" s="2" t="s">
        <v>2</v>
      </c>
      <c r="C2" s="2" t="s">
        <v>76</v>
      </c>
      <c r="D2" s="2" t="s">
        <v>2</v>
      </c>
      <c r="E2" s="2" t="s">
        <v>76</v>
      </c>
    </row>
    <row r="3" spans="1:5">
      <c r="A3" s="3" t="s">
        <v>148</v>
      </c>
    </row>
    <row r="4" spans="1:5">
      <c r="A4" s="4" t="s">
        <v>260</v>
      </c>
      <c r="B4" s="4" t="s">
        <v>261</v>
      </c>
      <c r="C4" s="4" t="s">
        <v>261</v>
      </c>
      <c r="D4" s="4" t="s">
        <v>261</v>
      </c>
      <c r="E4" s="4" t="s">
        <v>261</v>
      </c>
    </row>
    <row r="5" spans="1:5">
      <c r="A5" s="4" t="s">
        <v>262</v>
      </c>
      <c r="B5" s="10" t="n">
        <v>30.6</v>
      </c>
      <c r="D5" s="10" t="n">
        <v>30.6</v>
      </c>
    </row>
    <row r="6" spans="1:5">
      <c r="A6" s="4" t="s">
        <v>263</v>
      </c>
      <c r="D6" s="4" t="s">
        <v>264</v>
      </c>
    </row>
    <row r="7" spans="1:5">
      <c r="A7" s="4" t="s">
        <v>265</v>
      </c>
      <c r="D7" s="4" t="s">
        <v>266</v>
      </c>
    </row>
    <row r="8" spans="1:5">
      <c r="A8" s="4" t="s">
        <v>267</v>
      </c>
      <c r="D8" s="4" t="s">
        <v>2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5</v>
      </c>
      <c r="D1" s="2" t="s">
        <v>1</v>
      </c>
    </row>
    <row r="2" spans="1:5">
      <c r="B2" s="2" t="s">
        <v>2</v>
      </c>
      <c r="C2" s="2" t="s">
        <v>76</v>
      </c>
      <c r="D2" s="2" t="s">
        <v>2</v>
      </c>
      <c r="E2" s="2" t="s">
        <v>76</v>
      </c>
    </row>
    <row r="3" spans="1:5">
      <c r="A3" s="3" t="s">
        <v>270</v>
      </c>
    </row>
    <row r="4" spans="1:5">
      <c r="A4" s="4" t="s">
        <v>271</v>
      </c>
      <c r="B4" s="7" t="n">
        <v>4834</v>
      </c>
      <c r="C4" s="7" t="n">
        <v>4561</v>
      </c>
      <c r="D4" s="7" t="n">
        <v>8965</v>
      </c>
      <c r="E4" s="7" t="n">
        <v>9080</v>
      </c>
    </row>
    <row r="5" spans="1:5">
      <c r="A5" s="4" t="s">
        <v>272</v>
      </c>
    </row>
    <row r="6" spans="1:5">
      <c r="A6" s="3" t="s">
        <v>270</v>
      </c>
    </row>
    <row r="7" spans="1:5">
      <c r="A7" s="4" t="s">
        <v>271</v>
      </c>
      <c r="B7" s="5" t="n">
        <v>153</v>
      </c>
      <c r="C7" s="5" t="n">
        <v>236</v>
      </c>
      <c r="D7" s="5" t="n">
        <v>311</v>
      </c>
      <c r="E7" s="5" t="n">
        <v>437</v>
      </c>
    </row>
    <row r="8" spans="1:5">
      <c r="A8" s="4" t="s">
        <v>273</v>
      </c>
    </row>
    <row r="9" spans="1:5">
      <c r="A9" s="3" t="s">
        <v>270</v>
      </c>
    </row>
    <row r="10" spans="1:5">
      <c r="A10" s="4" t="s">
        <v>271</v>
      </c>
      <c r="B10" s="5" t="n">
        <v>3993</v>
      </c>
      <c r="C10" s="5" t="n">
        <v>3632</v>
      </c>
      <c r="D10" s="5" t="n">
        <v>7297</v>
      </c>
      <c r="E10" s="5" t="n">
        <v>7336</v>
      </c>
    </row>
    <row r="11" spans="1:5">
      <c r="A11" s="4" t="s">
        <v>274</v>
      </c>
    </row>
    <row r="12" spans="1:5">
      <c r="A12" s="3" t="s">
        <v>270</v>
      </c>
    </row>
    <row r="13" spans="1:5">
      <c r="A13" s="4" t="s">
        <v>271</v>
      </c>
      <c r="B13" s="7" t="n">
        <v>688</v>
      </c>
      <c r="C13" s="7" t="n">
        <v>693</v>
      </c>
      <c r="D13" s="7" t="n">
        <v>1357</v>
      </c>
      <c r="E13" s="7" t="n">
        <v>13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3" t="s">
        <v>270</v>
      </c>
    </row>
    <row r="4" spans="1:5">
      <c r="A4" s="4" t="s">
        <v>271</v>
      </c>
      <c r="B4" s="7" t="n">
        <v>4834</v>
      </c>
      <c r="C4" s="7" t="n">
        <v>4561</v>
      </c>
      <c r="D4" s="7" t="n">
        <v>8965</v>
      </c>
      <c r="E4" s="7" t="n">
        <v>9080</v>
      </c>
    </row>
    <row r="5" spans="1:5">
      <c r="A5" s="4" t="s">
        <v>276</v>
      </c>
    </row>
    <row r="6" spans="1:5">
      <c r="A6" s="3" t="s">
        <v>270</v>
      </c>
    </row>
    <row r="7" spans="1:5">
      <c r="A7" s="4" t="s">
        <v>271</v>
      </c>
      <c r="B7" s="5" t="n">
        <v>301</v>
      </c>
      <c r="C7" s="5" t="n">
        <v>420</v>
      </c>
      <c r="D7" s="5" t="n">
        <v>598</v>
      </c>
      <c r="E7" s="5" t="n">
        <v>908</v>
      </c>
    </row>
    <row r="8" spans="1:5">
      <c r="A8" s="4" t="s">
        <v>277</v>
      </c>
    </row>
    <row r="9" spans="1:5">
      <c r="A9" s="3" t="s">
        <v>270</v>
      </c>
    </row>
    <row r="10" spans="1:5">
      <c r="A10" s="4" t="s">
        <v>271</v>
      </c>
      <c r="B10" s="7" t="n">
        <v>4533</v>
      </c>
      <c r="C10" s="7" t="n">
        <v>4141</v>
      </c>
      <c r="D10" s="7" t="n">
        <v>8367</v>
      </c>
      <c r="E10" s="7" t="n">
        <v>81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9</v>
      </c>
    </row>
    <row r="3" spans="1:2">
      <c r="A3" s="3" t="s">
        <v>280</v>
      </c>
    </row>
    <row r="4" spans="1:2">
      <c r="A4" s="4" t="s">
        <v>281</v>
      </c>
      <c r="B4" s="10" t="n">
        <v>6.7</v>
      </c>
    </row>
    <row r="5" spans="1:2">
      <c r="A5" s="4" t="s">
        <v>282</v>
      </c>
    </row>
    <row r="6" spans="1:2">
      <c r="A6" s="3" t="s">
        <v>280</v>
      </c>
    </row>
    <row r="7" spans="1:2">
      <c r="A7" s="4" t="s">
        <v>283</v>
      </c>
      <c r="B7" s="5" t="n">
        <v>125810</v>
      </c>
    </row>
    <row r="8" spans="1:2">
      <c r="A8" s="4" t="s">
        <v>284</v>
      </c>
      <c r="B8" s="4" t="s">
        <v>285</v>
      </c>
    </row>
    <row r="9" spans="1:2">
      <c r="A9" s="4" t="s">
        <v>276</v>
      </c>
    </row>
    <row r="10" spans="1:2">
      <c r="A10" s="3" t="s">
        <v>280</v>
      </c>
    </row>
    <row r="11" spans="1:2">
      <c r="A11" s="4" t="s">
        <v>286</v>
      </c>
      <c r="B11" s="10" t="n">
        <v>0.6</v>
      </c>
    </row>
    <row r="12" spans="1:2">
      <c r="A12" s="4" t="s">
        <v>287</v>
      </c>
    </row>
    <row r="13" spans="1:2">
      <c r="A13" s="3" t="s">
        <v>280</v>
      </c>
    </row>
    <row r="14" spans="1:2">
      <c r="A14" s="4" t="s">
        <v>288</v>
      </c>
      <c r="B14" s="4" t="s">
        <v>289</v>
      </c>
    </row>
    <row r="15" spans="1:2">
      <c r="A15" s="4" t="s">
        <v>290</v>
      </c>
    </row>
    <row r="16" spans="1:2">
      <c r="A16" s="3" t="s">
        <v>280</v>
      </c>
    </row>
    <row r="17" spans="1:2">
      <c r="A17" s="4" t="s">
        <v>286</v>
      </c>
      <c r="B17" s="10" t="n">
        <v>32.9</v>
      </c>
    </row>
    <row r="18" spans="1:2">
      <c r="A18" s="4" t="s">
        <v>288</v>
      </c>
      <c r="B18" s="4" t="s">
        <v>291</v>
      </c>
    </row>
    <row r="19" spans="1:2">
      <c r="A19" s="4" t="s">
        <v>292</v>
      </c>
      <c r="B19" s="4" t="s">
        <v>293</v>
      </c>
    </row>
    <row r="20" spans="1:2">
      <c r="A20" s="4" t="s">
        <v>294</v>
      </c>
    </row>
    <row r="21" spans="1:2">
      <c r="A21" s="3" t="s">
        <v>280</v>
      </c>
    </row>
    <row r="22" spans="1:2">
      <c r="A22" s="4" t="s">
        <v>295</v>
      </c>
      <c r="B22" s="10" t="n">
        <v>1.7</v>
      </c>
    </row>
    <row r="23" spans="1:2">
      <c r="A23" s="4" t="s">
        <v>296</v>
      </c>
    </row>
    <row r="24" spans="1:2">
      <c r="A24" s="3" t="s">
        <v>280</v>
      </c>
    </row>
    <row r="25" spans="1:2">
      <c r="A25" s="4" t="s">
        <v>297</v>
      </c>
      <c r="B25" s="5" t="n">
        <v>62905</v>
      </c>
    </row>
    <row r="26" spans="1:2">
      <c r="A26" s="4" t="s">
        <v>298</v>
      </c>
    </row>
    <row r="27" spans="1:2">
      <c r="A27" s="3" t="s">
        <v>280</v>
      </c>
    </row>
    <row r="28" spans="1:2">
      <c r="A28" s="4" t="s">
        <v>295</v>
      </c>
      <c r="B28" s="10" t="n">
        <v>3.3</v>
      </c>
    </row>
    <row r="29" spans="1:2">
      <c r="A29" s="4" t="s">
        <v>299</v>
      </c>
    </row>
    <row r="30" spans="1:2">
      <c r="A30" s="3" t="s">
        <v>280</v>
      </c>
    </row>
    <row r="31" spans="1:2">
      <c r="A31" s="4" t="s">
        <v>300</v>
      </c>
      <c r="B31" s="4" t="s">
        <v>301</v>
      </c>
    </row>
    <row r="32" spans="1:2">
      <c r="A32" s="4" t="s">
        <v>302</v>
      </c>
    </row>
    <row r="33" spans="1:2">
      <c r="A33" s="3" t="s">
        <v>280</v>
      </c>
    </row>
    <row r="34" spans="1:2">
      <c r="A34" s="4" t="s">
        <v>297</v>
      </c>
      <c r="B34" s="5" t="n">
        <v>700000</v>
      </c>
    </row>
    <row r="35" spans="1:2">
      <c r="A35" s="4" t="s">
        <v>303</v>
      </c>
    </row>
    <row r="36" spans="1:2">
      <c r="A36" s="3" t="s">
        <v>280</v>
      </c>
    </row>
    <row r="37" spans="1:2">
      <c r="A37" s="4" t="s">
        <v>297</v>
      </c>
      <c r="B37" s="5" t="n">
        <v>629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04</v>
      </c>
      <c r="B1" s="2" t="s">
        <v>75</v>
      </c>
      <c r="D1" s="2" t="s">
        <v>1</v>
      </c>
    </row>
    <row r="2" spans="1:5">
      <c r="B2" s="2" t="s">
        <v>305</v>
      </c>
      <c r="C2" s="2" t="s">
        <v>306</v>
      </c>
      <c r="D2" s="2" t="s">
        <v>305</v>
      </c>
      <c r="E2" s="2" t="s">
        <v>306</v>
      </c>
    </row>
    <row r="3" spans="1:5">
      <c r="A3" s="3" t="s">
        <v>307</v>
      </c>
    </row>
    <row r="4" spans="1:5">
      <c r="A4" s="4" t="s">
        <v>308</v>
      </c>
      <c r="B4" s="5" t="n">
        <v>1</v>
      </c>
    </row>
    <row r="5" spans="1:5">
      <c r="A5" s="4" t="s">
        <v>309</v>
      </c>
      <c r="B5" s="7" t="n">
        <v>264224</v>
      </c>
      <c r="C5" s="7" t="n">
        <v>236645</v>
      </c>
      <c r="D5" s="7" t="n">
        <v>500527</v>
      </c>
      <c r="E5" s="7" t="n">
        <v>459383</v>
      </c>
    </row>
    <row r="6" spans="1:5">
      <c r="A6" s="4" t="s">
        <v>310</v>
      </c>
      <c r="D6" s="5" t="n">
        <v>1</v>
      </c>
    </row>
    <row r="7" spans="1:5">
      <c r="A7" s="4" t="s">
        <v>311</v>
      </c>
    </row>
    <row r="8" spans="1:5">
      <c r="A8" s="3" t="s">
        <v>307</v>
      </c>
    </row>
    <row r="9" spans="1:5">
      <c r="A9" s="4" t="s">
        <v>309</v>
      </c>
      <c r="B9" s="7" t="n">
        <v>26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64224</v>
      </c>
      <c r="C4" s="7" t="n">
        <v>236645</v>
      </c>
      <c r="D4" s="7" t="n">
        <v>500527</v>
      </c>
      <c r="E4" s="7" t="n">
        <v>459383</v>
      </c>
    </row>
    <row r="5" spans="1:5">
      <c r="A5" s="4" t="s">
        <v>79</v>
      </c>
      <c r="B5" s="5" t="n">
        <v>174085</v>
      </c>
      <c r="C5" s="5" t="n">
        <v>161828</v>
      </c>
      <c r="D5" s="5" t="n">
        <v>336477</v>
      </c>
      <c r="E5" s="5" t="n">
        <v>320346</v>
      </c>
    </row>
    <row r="6" spans="1:5">
      <c r="A6" s="4" t="s">
        <v>80</v>
      </c>
      <c r="B6" s="5" t="n">
        <v>90139</v>
      </c>
      <c r="C6" s="5" t="n">
        <v>74817</v>
      </c>
      <c r="D6" s="5" t="n">
        <v>164050</v>
      </c>
      <c r="E6" s="5" t="n">
        <v>139037</v>
      </c>
    </row>
    <row r="7" spans="1:5">
      <c r="A7" s="3" t="s">
        <v>81</v>
      </c>
    </row>
    <row r="8" spans="1:5">
      <c r="A8" s="4" t="s">
        <v>82</v>
      </c>
      <c r="B8" s="5" t="n">
        <v>39697</v>
      </c>
      <c r="C8" s="5" t="n">
        <v>41390</v>
      </c>
      <c r="D8" s="5" t="n">
        <v>79387</v>
      </c>
      <c r="E8" s="5" t="n">
        <v>80844</v>
      </c>
    </row>
    <row r="9" spans="1:5">
      <c r="A9" s="4" t="s">
        <v>83</v>
      </c>
      <c r="B9" s="5" t="n">
        <v>19796</v>
      </c>
      <c r="C9" s="5" t="n">
        <v>17010</v>
      </c>
      <c r="D9" s="5" t="n">
        <v>37836</v>
      </c>
      <c r="E9" s="5" t="n">
        <v>35159</v>
      </c>
    </row>
    <row r="10" spans="1:5">
      <c r="A10" s="4" t="s">
        <v>84</v>
      </c>
      <c r="B10" s="5" t="n">
        <v>4646</v>
      </c>
      <c r="C10" s="5" t="n">
        <v>5131</v>
      </c>
      <c r="D10" s="5" t="n">
        <v>9404</v>
      </c>
      <c r="E10" s="5" t="n">
        <v>10262</v>
      </c>
    </row>
    <row r="11" spans="1:5">
      <c r="A11" s="4" t="s">
        <v>85</v>
      </c>
      <c r="B11" s="5" t="n">
        <v>1838</v>
      </c>
      <c r="D11" s="5" t="n">
        <v>4069</v>
      </c>
    </row>
    <row r="12" spans="1:5">
      <c r="A12" s="4" t="s">
        <v>86</v>
      </c>
      <c r="B12" s="5" t="n">
        <v>334</v>
      </c>
      <c r="C12" s="5" t="n">
        <v>9</v>
      </c>
      <c r="D12" s="5" t="n">
        <v>169</v>
      </c>
      <c r="E12" s="5" t="n">
        <v>40</v>
      </c>
    </row>
    <row r="13" spans="1:5">
      <c r="A13" s="4" t="s">
        <v>87</v>
      </c>
      <c r="B13" s="5" t="n">
        <v>66311</v>
      </c>
      <c r="C13" s="5" t="n">
        <v>63540</v>
      </c>
      <c r="D13" s="5" t="n">
        <v>130865</v>
      </c>
      <c r="E13" s="5" t="n">
        <v>126305</v>
      </c>
    </row>
    <row r="14" spans="1:5">
      <c r="A14" s="4" t="s">
        <v>88</v>
      </c>
      <c r="B14" s="5" t="n">
        <v>23828</v>
      </c>
      <c r="C14" s="5" t="n">
        <v>11277</v>
      </c>
      <c r="D14" s="5" t="n">
        <v>33185</v>
      </c>
      <c r="E14" s="5" t="n">
        <v>12732</v>
      </c>
    </row>
    <row r="15" spans="1:5">
      <c r="A15" s="3" t="s">
        <v>89</v>
      </c>
    </row>
    <row r="16" spans="1:5">
      <c r="A16" s="4" t="s">
        <v>90</v>
      </c>
      <c r="B16" s="5" t="n">
        <v>308</v>
      </c>
      <c r="C16" s="5" t="n">
        <v>298</v>
      </c>
      <c r="D16" s="5" t="n">
        <v>603</v>
      </c>
      <c r="E16" s="5" t="n">
        <v>754</v>
      </c>
    </row>
    <row r="17" spans="1:5">
      <c r="A17" s="4" t="s">
        <v>91</v>
      </c>
      <c r="B17" s="5" t="n">
        <v>-3447</v>
      </c>
      <c r="C17" s="5" t="n">
        <v>-3684</v>
      </c>
      <c r="D17" s="5" t="n">
        <v>-6932</v>
      </c>
      <c r="E17" s="5" t="n">
        <v>-6196</v>
      </c>
    </row>
    <row r="18" spans="1:5">
      <c r="A18" s="4" t="s">
        <v>92</v>
      </c>
      <c r="B18" s="5" t="n">
        <v>-1628</v>
      </c>
      <c r="C18" s="5" t="n">
        <v>673</v>
      </c>
      <c r="D18" s="5" t="n">
        <v>-5422</v>
      </c>
      <c r="E18" s="5" t="n">
        <v>-606</v>
      </c>
    </row>
    <row r="19" spans="1:5">
      <c r="A19" s="4" t="s">
        <v>93</v>
      </c>
      <c r="B19" s="5" t="n">
        <v>802</v>
      </c>
      <c r="C19" s="5" t="n">
        <v>228</v>
      </c>
      <c r="D19" s="5" t="n">
        <v>531</v>
      </c>
      <c r="E19" s="5" t="n">
        <v>71</v>
      </c>
    </row>
    <row r="20" spans="1:5">
      <c r="A20" s="4" t="s">
        <v>94</v>
      </c>
      <c r="B20" s="5" t="n">
        <v>-3965</v>
      </c>
      <c r="C20" s="5" t="n">
        <v>-2485</v>
      </c>
      <c r="D20" s="5" t="n">
        <v>-11220</v>
      </c>
      <c r="E20" s="5" t="n">
        <v>-5977</v>
      </c>
    </row>
    <row r="21" spans="1:5">
      <c r="A21" s="4" t="s">
        <v>95</v>
      </c>
      <c r="B21" s="5" t="n">
        <v>19863</v>
      </c>
      <c r="C21" s="5" t="n">
        <v>8792</v>
      </c>
      <c r="D21" s="5" t="n">
        <v>21965</v>
      </c>
      <c r="E21" s="5" t="n">
        <v>6755</v>
      </c>
    </row>
    <row r="22" spans="1:5">
      <c r="A22" s="4" t="s">
        <v>96</v>
      </c>
      <c r="B22" s="5" t="n">
        <v>6039</v>
      </c>
      <c r="C22" s="5" t="n">
        <v>2396</v>
      </c>
      <c r="D22" s="5" t="n">
        <v>6599</v>
      </c>
      <c r="E22" s="5" t="n">
        <v>1844</v>
      </c>
    </row>
    <row r="23" spans="1:5">
      <c r="A23" s="4" t="s">
        <v>97</v>
      </c>
      <c r="B23" s="5" t="n">
        <v>13824</v>
      </c>
      <c r="C23" s="5" t="n">
        <v>6396</v>
      </c>
      <c r="D23" s="5" t="n">
        <v>15366</v>
      </c>
      <c r="E23" s="5" t="n">
        <v>4911</v>
      </c>
    </row>
    <row r="24" spans="1:5">
      <c r="A24" s="4" t="s">
        <v>98</v>
      </c>
      <c r="B24" s="5" t="n">
        <v>-645</v>
      </c>
      <c r="C24" s="5" t="n">
        <v>-644</v>
      </c>
      <c r="D24" s="5" t="n">
        <v>-970</v>
      </c>
      <c r="E24" s="5" t="n">
        <v>-892</v>
      </c>
    </row>
    <row r="25" spans="1:5">
      <c r="A25" s="4" t="s">
        <v>99</v>
      </c>
      <c r="B25" s="7" t="n">
        <v>13179</v>
      </c>
      <c r="C25" s="7" t="n">
        <v>5752</v>
      </c>
      <c r="D25" s="7" t="n">
        <v>14396</v>
      </c>
      <c r="E25" s="7" t="n">
        <v>4019</v>
      </c>
    </row>
    <row r="26" spans="1:5">
      <c r="A26" s="3" t="s">
        <v>100</v>
      </c>
    </row>
    <row r="27" spans="1:5">
      <c r="A27" s="4" t="s">
        <v>101</v>
      </c>
      <c r="B27" s="9" t="n">
        <v>0.27</v>
      </c>
      <c r="C27" s="9" t="n">
        <v>0.12</v>
      </c>
      <c r="D27" s="9" t="n">
        <v>0.3</v>
      </c>
      <c r="E27" s="9" t="n">
        <v>0.08</v>
      </c>
    </row>
    <row r="28" spans="1:5">
      <c r="A28" s="4" t="s">
        <v>102</v>
      </c>
      <c r="B28" s="9" t="n">
        <v>0.26</v>
      </c>
      <c r="C28" s="9" t="n">
        <v>0.12</v>
      </c>
      <c r="D28" s="9" t="n">
        <v>0.29</v>
      </c>
      <c r="E28" s="9" t="n">
        <v>0.08</v>
      </c>
    </row>
    <row r="29" spans="1:5">
      <c r="A29" s="3" t="s">
        <v>103</v>
      </c>
    </row>
    <row r="30" spans="1:5">
      <c r="A30" s="4" t="s">
        <v>101</v>
      </c>
      <c r="B30" s="5" t="n">
        <v>48518</v>
      </c>
      <c r="C30" s="5" t="n">
        <v>48383</v>
      </c>
      <c r="D30" s="5" t="n">
        <v>48418</v>
      </c>
      <c r="E30" s="5" t="n">
        <v>48336</v>
      </c>
    </row>
    <row r="31" spans="1:5">
      <c r="A31" s="4" t="s">
        <v>102</v>
      </c>
      <c r="B31" s="5" t="n">
        <v>49944</v>
      </c>
      <c r="C31" s="5" t="n">
        <v>49500</v>
      </c>
      <c r="D31" s="5" t="n">
        <v>49807</v>
      </c>
      <c r="E31" s="5" t="n">
        <v>49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5</v>
      </c>
      <c r="D1" s="2" t="s">
        <v>1</v>
      </c>
    </row>
    <row r="2" spans="1:6">
      <c r="B2" s="2" t="s">
        <v>2</v>
      </c>
      <c r="C2" s="2" t="s">
        <v>76</v>
      </c>
      <c r="D2" s="2" t="s">
        <v>2</v>
      </c>
      <c r="E2" s="2" t="s">
        <v>76</v>
      </c>
      <c r="F2" s="2" t="s">
        <v>25</v>
      </c>
    </row>
    <row r="3" spans="1:6">
      <c r="A3" s="3" t="s">
        <v>313</v>
      </c>
    </row>
    <row r="4" spans="1:6">
      <c r="A4" s="4" t="s">
        <v>78</v>
      </c>
      <c r="B4" s="7" t="n">
        <v>264224</v>
      </c>
      <c r="C4" s="7" t="n">
        <v>236645</v>
      </c>
      <c r="D4" s="7" t="n">
        <v>500527</v>
      </c>
      <c r="E4" s="7" t="n">
        <v>459383</v>
      </c>
    </row>
    <row r="5" spans="1:6">
      <c r="A5" s="4" t="s">
        <v>33</v>
      </c>
      <c r="B5" s="5" t="n">
        <v>427068</v>
      </c>
      <c r="C5" s="5" t="n">
        <v>425177</v>
      </c>
      <c r="D5" s="5" t="n">
        <v>427068</v>
      </c>
      <c r="E5" s="5" t="n">
        <v>425177</v>
      </c>
      <c r="F5" s="7" t="n">
        <v>401988</v>
      </c>
    </row>
    <row r="6" spans="1:6">
      <c r="A6" s="4" t="s">
        <v>38</v>
      </c>
      <c r="B6" s="5" t="n">
        <v>1579129</v>
      </c>
      <c r="C6" s="5" t="n">
        <v>1542866</v>
      </c>
      <c r="D6" s="5" t="n">
        <v>1579129</v>
      </c>
      <c r="E6" s="5" t="n">
        <v>1542866</v>
      </c>
      <c r="F6" s="7" t="n">
        <v>1528552</v>
      </c>
    </row>
    <row r="7" spans="1:6">
      <c r="A7" s="4" t="s">
        <v>314</v>
      </c>
    </row>
    <row r="8" spans="1:6">
      <c r="A8" s="3" t="s">
        <v>313</v>
      </c>
    </row>
    <row r="9" spans="1:6">
      <c r="A9" s="4" t="s">
        <v>78</v>
      </c>
      <c r="B9" s="5" t="n">
        <v>344231</v>
      </c>
      <c r="C9" s="5" t="n">
        <v>294077</v>
      </c>
      <c r="D9" s="5" t="n">
        <v>646471</v>
      </c>
      <c r="E9" s="5" t="n">
        <v>575964</v>
      </c>
    </row>
    <row r="10" spans="1:6">
      <c r="A10" s="4" t="s">
        <v>315</v>
      </c>
    </row>
    <row r="11" spans="1:6">
      <c r="A11" s="3" t="s">
        <v>313</v>
      </c>
    </row>
    <row r="12" spans="1:6">
      <c r="A12" s="4" t="s">
        <v>78</v>
      </c>
      <c r="B12" s="5" t="n">
        <v>-80007</v>
      </c>
      <c r="C12" s="5" t="n">
        <v>-57432</v>
      </c>
      <c r="D12" s="5" t="n">
        <v>-145944</v>
      </c>
      <c r="E12" s="5" t="n">
        <v>-116581</v>
      </c>
    </row>
    <row r="13" spans="1:6">
      <c r="A13" s="4" t="s">
        <v>316</v>
      </c>
    </row>
    <row r="14" spans="1:6">
      <c r="A14" s="3" t="s">
        <v>313</v>
      </c>
    </row>
    <row r="15" spans="1:6">
      <c r="A15" s="4" t="s">
        <v>78</v>
      </c>
      <c r="B15" s="5" t="n">
        <v>209402</v>
      </c>
      <c r="C15" s="5" t="n">
        <v>184865</v>
      </c>
      <c r="D15" s="5" t="n">
        <v>394406</v>
      </c>
      <c r="E15" s="5" t="n">
        <v>361765</v>
      </c>
    </row>
    <row r="16" spans="1:6">
      <c r="A16" s="4" t="s">
        <v>33</v>
      </c>
      <c r="B16" s="5" t="n">
        <v>350297</v>
      </c>
      <c r="C16" s="5" t="n">
        <v>350143</v>
      </c>
      <c r="D16" s="5" t="n">
        <v>350297</v>
      </c>
      <c r="E16" s="5" t="n">
        <v>350143</v>
      </c>
    </row>
    <row r="17" spans="1:6">
      <c r="A17" s="4" t="s">
        <v>38</v>
      </c>
      <c r="B17" s="5" t="n">
        <v>993324</v>
      </c>
      <c r="C17" s="5" t="n">
        <v>951290</v>
      </c>
      <c r="D17" s="5" t="n">
        <v>993324</v>
      </c>
      <c r="E17" s="5" t="n">
        <v>951290</v>
      </c>
    </row>
    <row r="18" spans="1:6">
      <c r="A18" s="4" t="s">
        <v>317</v>
      </c>
    </row>
    <row r="19" spans="1:6">
      <c r="A19" s="3" t="s">
        <v>313</v>
      </c>
    </row>
    <row r="20" spans="1:6">
      <c r="A20" s="4" t="s">
        <v>78</v>
      </c>
      <c r="B20" s="5" t="n">
        <v>250551</v>
      </c>
      <c r="C20" s="5" t="n">
        <v>222055</v>
      </c>
      <c r="D20" s="5" t="n">
        <v>468894</v>
      </c>
      <c r="E20" s="5" t="n">
        <v>431805</v>
      </c>
    </row>
    <row r="21" spans="1:6">
      <c r="A21" s="4" t="s">
        <v>318</v>
      </c>
    </row>
    <row r="22" spans="1:6">
      <c r="A22" s="3" t="s">
        <v>313</v>
      </c>
    </row>
    <row r="23" spans="1:6">
      <c r="A23" s="4" t="s">
        <v>78</v>
      </c>
      <c r="B23" s="5" t="n">
        <v>-41149</v>
      </c>
      <c r="C23" s="5" t="n">
        <v>-37190</v>
      </c>
      <c r="D23" s="5" t="n">
        <v>-74488</v>
      </c>
      <c r="E23" s="5" t="n">
        <v>-70040</v>
      </c>
    </row>
    <row r="24" spans="1:6">
      <c r="A24" s="4" t="s">
        <v>319</v>
      </c>
    </row>
    <row r="25" spans="1:6">
      <c r="A25" s="3" t="s">
        <v>313</v>
      </c>
    </row>
    <row r="26" spans="1:6">
      <c r="A26" s="4" t="s">
        <v>78</v>
      </c>
      <c r="B26" s="5" t="n">
        <v>24927</v>
      </c>
      <c r="C26" s="5" t="n">
        <v>24621</v>
      </c>
      <c r="D26" s="5" t="n">
        <v>50266</v>
      </c>
      <c r="E26" s="5" t="n">
        <v>45445</v>
      </c>
    </row>
    <row r="27" spans="1:6">
      <c r="A27" s="4" t="s">
        <v>33</v>
      </c>
      <c r="B27" s="5" t="n">
        <v>56691</v>
      </c>
      <c r="C27" s="5" t="n">
        <v>58723</v>
      </c>
      <c r="D27" s="5" t="n">
        <v>56691</v>
      </c>
      <c r="E27" s="5" t="n">
        <v>58723</v>
      </c>
    </row>
    <row r="28" spans="1:6">
      <c r="A28" s="4" t="s">
        <v>38</v>
      </c>
      <c r="B28" s="5" t="n">
        <v>378736</v>
      </c>
      <c r="C28" s="5" t="n">
        <v>417922</v>
      </c>
      <c r="D28" s="5" t="n">
        <v>378736</v>
      </c>
      <c r="E28" s="5" t="n">
        <v>417922</v>
      </c>
    </row>
    <row r="29" spans="1:6">
      <c r="A29" s="4" t="s">
        <v>320</v>
      </c>
    </row>
    <row r="30" spans="1:6">
      <c r="A30" s="3" t="s">
        <v>313</v>
      </c>
    </row>
    <row r="31" spans="1:6">
      <c r="A31" s="4" t="s">
        <v>78</v>
      </c>
      <c r="B31" s="5" t="n">
        <v>47873</v>
      </c>
      <c r="C31" s="5" t="n">
        <v>29251</v>
      </c>
      <c r="D31" s="5" t="n">
        <v>90752</v>
      </c>
      <c r="E31" s="5" t="n">
        <v>61109</v>
      </c>
    </row>
    <row r="32" spans="1:6">
      <c r="A32" s="4" t="s">
        <v>321</v>
      </c>
    </row>
    <row r="33" spans="1:6">
      <c r="A33" s="3" t="s">
        <v>313</v>
      </c>
    </row>
    <row r="34" spans="1:6">
      <c r="A34" s="4" t="s">
        <v>78</v>
      </c>
      <c r="B34" s="5" t="n">
        <v>-22946</v>
      </c>
      <c r="C34" s="5" t="n">
        <v>-4630</v>
      </c>
      <c r="D34" s="5" t="n">
        <v>-40486</v>
      </c>
      <c r="E34" s="5" t="n">
        <v>-15664</v>
      </c>
    </row>
    <row r="35" spans="1:6">
      <c r="A35" s="4" t="s">
        <v>322</v>
      </c>
    </row>
    <row r="36" spans="1:6">
      <c r="A36" s="3" t="s">
        <v>313</v>
      </c>
    </row>
    <row r="37" spans="1:6">
      <c r="A37" s="4" t="s">
        <v>78</v>
      </c>
      <c r="B37" s="5" t="n">
        <v>29895</v>
      </c>
      <c r="C37" s="5" t="n">
        <v>27159</v>
      </c>
      <c r="D37" s="5" t="n">
        <v>55855</v>
      </c>
      <c r="E37" s="5" t="n">
        <v>52173</v>
      </c>
    </row>
    <row r="38" spans="1:6">
      <c r="A38" s="4" t="s">
        <v>33</v>
      </c>
      <c r="B38" s="5" t="n">
        <v>20080</v>
      </c>
      <c r="C38" s="5" t="n">
        <v>16311</v>
      </c>
      <c r="D38" s="5" t="n">
        <v>20080</v>
      </c>
      <c r="E38" s="5" t="n">
        <v>16311</v>
      </c>
    </row>
    <row r="39" spans="1:6">
      <c r="A39" s="4" t="s">
        <v>38</v>
      </c>
      <c r="B39" s="5" t="n">
        <v>207069</v>
      </c>
      <c r="C39" s="5" t="n">
        <v>173654</v>
      </c>
      <c r="D39" s="5" t="n">
        <v>207069</v>
      </c>
      <c r="E39" s="5" t="n">
        <v>173654</v>
      </c>
    </row>
    <row r="40" spans="1:6">
      <c r="A40" s="4" t="s">
        <v>323</v>
      </c>
    </row>
    <row r="41" spans="1:6">
      <c r="A41" s="3" t="s">
        <v>313</v>
      </c>
    </row>
    <row r="42" spans="1:6">
      <c r="A42" s="4" t="s">
        <v>78</v>
      </c>
      <c r="B42" s="5" t="n">
        <v>45807</v>
      </c>
      <c r="C42" s="5" t="n">
        <v>42771</v>
      </c>
      <c r="D42" s="5" t="n">
        <v>86825</v>
      </c>
      <c r="E42" s="5" t="n">
        <v>83050</v>
      </c>
    </row>
    <row r="43" spans="1:6">
      <c r="A43" s="4" t="s">
        <v>324</v>
      </c>
    </row>
    <row r="44" spans="1:6">
      <c r="A44" s="3" t="s">
        <v>313</v>
      </c>
    </row>
    <row r="45" spans="1:6">
      <c r="A45" s="4" t="s">
        <v>78</v>
      </c>
      <c r="B45" s="7" t="n">
        <v>-15912</v>
      </c>
      <c r="C45" s="7" t="n">
        <v>-15612</v>
      </c>
      <c r="D45" s="7" t="n">
        <v>-30970</v>
      </c>
      <c r="E45" s="7" t="n">
        <v>-308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25</v>
      </c>
      <c r="C1" s="2" t="s">
        <v>75</v>
      </c>
      <c r="E1" s="2" t="s">
        <v>1</v>
      </c>
    </row>
    <row r="2" spans="1:6">
      <c r="C2" s="2" t="s">
        <v>2</v>
      </c>
      <c r="D2" s="2" t="s">
        <v>76</v>
      </c>
      <c r="E2" s="2" t="s">
        <v>2</v>
      </c>
      <c r="F2" s="2" t="s">
        <v>76</v>
      </c>
    </row>
    <row r="3" spans="1:6">
      <c r="A3" s="3" t="s">
        <v>326</v>
      </c>
    </row>
    <row r="4" spans="1:6">
      <c r="A4" s="4" t="s">
        <v>78</v>
      </c>
      <c r="C4" s="7" t="n">
        <v>264224</v>
      </c>
      <c r="D4" s="7" t="n">
        <v>236645</v>
      </c>
      <c r="E4" s="7" t="n">
        <v>500527</v>
      </c>
      <c r="F4" s="7" t="n">
        <v>459383</v>
      </c>
    </row>
    <row r="5" spans="1:6">
      <c r="A5" s="4" t="s">
        <v>327</v>
      </c>
      <c r="C5" s="4" t="s">
        <v>328</v>
      </c>
      <c r="D5" s="4" t="s">
        <v>328</v>
      </c>
      <c r="E5" s="4" t="s">
        <v>328</v>
      </c>
      <c r="F5" s="4" t="s">
        <v>328</v>
      </c>
    </row>
    <row r="6" spans="1:6">
      <c r="A6" s="4" t="s">
        <v>329</v>
      </c>
    </row>
    <row r="7" spans="1:6">
      <c r="A7" s="3" t="s">
        <v>326</v>
      </c>
    </row>
    <row r="8" spans="1:6">
      <c r="A8" s="4" t="s">
        <v>78</v>
      </c>
      <c r="C8" s="7" t="n">
        <v>146696</v>
      </c>
      <c r="D8" s="7" t="n">
        <v>134063</v>
      </c>
      <c r="E8" s="7" t="n">
        <v>276221</v>
      </c>
      <c r="F8" s="7" t="n">
        <v>262945</v>
      </c>
    </row>
    <row r="9" spans="1:6">
      <c r="A9" s="4" t="s">
        <v>327</v>
      </c>
      <c r="C9" s="4" t="s">
        <v>330</v>
      </c>
      <c r="D9" s="4" t="s">
        <v>331</v>
      </c>
      <c r="E9" s="4" t="s">
        <v>332</v>
      </c>
      <c r="F9" s="4" t="s">
        <v>331</v>
      </c>
    </row>
    <row r="10" spans="1:6">
      <c r="A10" s="4" t="s">
        <v>333</v>
      </c>
    </row>
    <row r="11" spans="1:6">
      <c r="A11" s="3" t="s">
        <v>326</v>
      </c>
    </row>
    <row r="12" spans="1:6">
      <c r="A12" s="4" t="s">
        <v>78</v>
      </c>
      <c r="C12" s="7" t="n">
        <v>23456</v>
      </c>
      <c r="D12" s="7" t="n">
        <v>21552</v>
      </c>
      <c r="E12" s="7" t="n">
        <v>44655</v>
      </c>
      <c r="F12" s="7" t="n">
        <v>40658</v>
      </c>
    </row>
    <row r="13" spans="1:6">
      <c r="A13" s="4" t="s">
        <v>327</v>
      </c>
      <c r="C13" s="4" t="s">
        <v>334</v>
      </c>
      <c r="D13" s="4" t="s">
        <v>334</v>
      </c>
      <c r="E13" s="4" t="s">
        <v>334</v>
      </c>
      <c r="F13" s="4" t="s">
        <v>334</v>
      </c>
    </row>
    <row r="14" spans="1:6">
      <c r="A14" s="4" t="s">
        <v>335</v>
      </c>
    </row>
    <row r="15" spans="1:6">
      <c r="A15" s="3" t="s">
        <v>326</v>
      </c>
    </row>
    <row r="16" spans="1:6">
      <c r="A16" s="4" t="s">
        <v>78</v>
      </c>
      <c r="C16" s="7" t="n">
        <v>15804</v>
      </c>
      <c r="D16" s="7" t="n">
        <v>13658</v>
      </c>
      <c r="E16" s="7" t="n">
        <v>33363</v>
      </c>
      <c r="F16" s="7" t="n">
        <v>27459</v>
      </c>
    </row>
    <row r="17" spans="1:6">
      <c r="A17" s="4" t="s">
        <v>327</v>
      </c>
      <c r="C17" s="4" t="s">
        <v>336</v>
      </c>
      <c r="D17" s="4" t="s">
        <v>336</v>
      </c>
      <c r="E17" s="4" t="s">
        <v>337</v>
      </c>
      <c r="F17" s="4" t="s">
        <v>336</v>
      </c>
    </row>
    <row r="18" spans="1:6">
      <c r="A18" s="4" t="s">
        <v>338</v>
      </c>
    </row>
    <row r="19" spans="1:6">
      <c r="A19" s="3" t="s">
        <v>326</v>
      </c>
    </row>
    <row r="20" spans="1:6">
      <c r="A20" s="4" t="s">
        <v>78</v>
      </c>
      <c r="C20" s="7" t="n">
        <v>19031</v>
      </c>
      <c r="D20" s="7" t="n">
        <v>18320</v>
      </c>
      <c r="E20" s="7" t="n">
        <v>36454</v>
      </c>
      <c r="F20" s="7" t="n">
        <v>33226</v>
      </c>
    </row>
    <row r="21" spans="1:6">
      <c r="A21" s="4" t="s">
        <v>327</v>
      </c>
      <c r="C21" s="4" t="s">
        <v>337</v>
      </c>
      <c r="D21" s="4" t="s">
        <v>339</v>
      </c>
      <c r="E21" s="4" t="s">
        <v>337</v>
      </c>
      <c r="F21" s="4" t="s">
        <v>337</v>
      </c>
    </row>
    <row r="22" spans="1:6">
      <c r="A22" s="4" t="s">
        <v>340</v>
      </c>
    </row>
    <row r="23" spans="1:6">
      <c r="A23" s="3" t="s">
        <v>326</v>
      </c>
    </row>
    <row r="24" spans="1:6">
      <c r="A24" s="4" t="s">
        <v>78</v>
      </c>
      <c r="C24" s="7" t="n">
        <v>15097</v>
      </c>
      <c r="D24" s="7" t="n">
        <v>11081</v>
      </c>
      <c r="E24" s="7" t="n">
        <v>26588</v>
      </c>
      <c r="F24" s="7" t="n">
        <v>23160</v>
      </c>
    </row>
    <row r="25" spans="1:6">
      <c r="A25" s="4" t="s">
        <v>327</v>
      </c>
      <c r="C25" s="4" t="s">
        <v>336</v>
      </c>
      <c r="D25" s="4" t="s">
        <v>341</v>
      </c>
      <c r="E25" s="4" t="s">
        <v>341</v>
      </c>
      <c r="F25" s="4" t="s">
        <v>341</v>
      </c>
    </row>
    <row r="26" spans="1:6">
      <c r="A26" s="4" t="s">
        <v>342</v>
      </c>
    </row>
    <row r="27" spans="1:6">
      <c r="A27" s="3" t="s">
        <v>326</v>
      </c>
    </row>
    <row r="28" spans="1:6">
      <c r="A28" s="4" t="s">
        <v>78</v>
      </c>
      <c r="C28" s="7" t="n">
        <v>18119</v>
      </c>
      <c r="D28" s="7" t="n">
        <v>18103</v>
      </c>
      <c r="E28" s="7" t="n">
        <v>33618</v>
      </c>
      <c r="F28" s="7" t="n">
        <v>31989</v>
      </c>
    </row>
    <row r="29" spans="1:6">
      <c r="A29" s="4" t="s">
        <v>327</v>
      </c>
      <c r="C29" s="4" t="s">
        <v>337</v>
      </c>
      <c r="D29" s="4" t="s">
        <v>339</v>
      </c>
      <c r="E29" s="4" t="s">
        <v>337</v>
      </c>
      <c r="F29" s="4" t="s">
        <v>337</v>
      </c>
    </row>
    <row r="30" spans="1:6">
      <c r="A30" s="4" t="s">
        <v>343</v>
      </c>
    </row>
    <row r="31" spans="1:6">
      <c r="A31" s="3" t="s">
        <v>326</v>
      </c>
    </row>
    <row r="32" spans="1:6">
      <c r="A32" s="4" t="s">
        <v>78</v>
      </c>
      <c r="B32" s="4" t="s">
        <v>344</v>
      </c>
      <c r="C32" s="7" t="n">
        <v>26021</v>
      </c>
      <c r="D32" s="7" t="n">
        <v>19868</v>
      </c>
      <c r="E32" s="7" t="n">
        <v>49628</v>
      </c>
      <c r="F32" s="7" t="n">
        <v>39946</v>
      </c>
    </row>
    <row r="33" spans="1:6">
      <c r="A33" s="4" t="s">
        <v>327</v>
      </c>
      <c r="B33" s="4" t="s">
        <v>344</v>
      </c>
      <c r="C33" s="4" t="s">
        <v>334</v>
      </c>
      <c r="D33" s="4" t="s">
        <v>337</v>
      </c>
      <c r="E33" s="4" t="s">
        <v>345</v>
      </c>
      <c r="F33" s="4" t="s">
        <v>334</v>
      </c>
    </row>
    <row r="34" spans="1:6"/>
    <row r="35" spans="1:6">
      <c r="A35" s="4" t="s">
        <v>344</v>
      </c>
      <c r="B35" s="4" t="s">
        <v>346</v>
      </c>
    </row>
  </sheetData>
  <mergeCells count="5">
    <mergeCell ref="A1:B2"/>
    <mergeCell ref="C1:D1"/>
    <mergeCell ref="E1:F1"/>
    <mergeCell ref="A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15"/>
    <col customWidth="1" max="7" min="7" width="14"/>
  </cols>
  <sheetData>
    <row r="1" spans="1:7">
      <c r="A1" s="1" t="s">
        <v>347</v>
      </c>
      <c r="C1" s="2" t="s">
        <v>75</v>
      </c>
      <c r="F1" s="2" t="s">
        <v>1</v>
      </c>
    </row>
    <row r="2" spans="1:7">
      <c r="C2" s="2" t="s">
        <v>2</v>
      </c>
      <c r="D2" s="2" t="s">
        <v>76</v>
      </c>
      <c r="E2" s="2" t="s">
        <v>348</v>
      </c>
      <c r="F2" s="2" t="s">
        <v>2</v>
      </c>
      <c r="G2" s="2" t="s">
        <v>76</v>
      </c>
    </row>
    <row r="3" spans="1:7">
      <c r="A3" s="3" t="s">
        <v>326</v>
      </c>
    </row>
    <row r="4" spans="1:7">
      <c r="A4" s="4" t="s">
        <v>327</v>
      </c>
      <c r="C4" s="4" t="s">
        <v>328</v>
      </c>
      <c r="D4" s="4" t="s">
        <v>328</v>
      </c>
      <c r="F4" s="4" t="s">
        <v>328</v>
      </c>
      <c r="G4" s="4" t="s">
        <v>328</v>
      </c>
    </row>
    <row r="5" spans="1:7">
      <c r="A5" s="4" t="s">
        <v>343</v>
      </c>
    </row>
    <row r="6" spans="1:7">
      <c r="A6" s="3" t="s">
        <v>326</v>
      </c>
    </row>
    <row r="7" spans="1:7">
      <c r="A7" s="4" t="s">
        <v>327</v>
      </c>
      <c r="B7" s="4" t="s">
        <v>344</v>
      </c>
      <c r="C7" s="4" t="s">
        <v>334</v>
      </c>
      <c r="D7" s="4" t="s">
        <v>337</v>
      </c>
      <c r="F7" s="4" t="s">
        <v>345</v>
      </c>
      <c r="G7" s="4" t="s">
        <v>334</v>
      </c>
    </row>
    <row r="8" spans="1:7">
      <c r="A8" s="4" t="s">
        <v>349</v>
      </c>
    </row>
    <row r="9" spans="1:7">
      <c r="A9" s="3" t="s">
        <v>326</v>
      </c>
    </row>
    <row r="10" spans="1:7">
      <c r="A10" s="4" t="s">
        <v>327</v>
      </c>
      <c r="C10" s="4" t="s">
        <v>350</v>
      </c>
      <c r="D10" s="4" t="s">
        <v>350</v>
      </c>
      <c r="E10" s="4" t="s">
        <v>350</v>
      </c>
      <c r="F10" s="4" t="s">
        <v>350</v>
      </c>
    </row>
    <row r="11" spans="1:7"/>
    <row r="12" spans="1:7">
      <c r="A12" s="4" t="s">
        <v>344</v>
      </c>
      <c r="B12" s="4" t="s">
        <v>346</v>
      </c>
    </row>
  </sheetData>
  <mergeCells count="5">
    <mergeCell ref="A1:B2"/>
    <mergeCell ref="C1:E1"/>
    <mergeCell ref="F1:G1"/>
    <mergeCell ref="A11:F11"/>
    <mergeCell ref="B12:F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51</v>
      </c>
      <c r="B1" s="2" t="s">
        <v>1</v>
      </c>
    </row>
    <row r="2" spans="1:3">
      <c r="B2" s="2" t="s">
        <v>352</v>
      </c>
      <c r="C2" s="2" t="s">
        <v>353</v>
      </c>
    </row>
    <row r="3" spans="1:3">
      <c r="A3" s="3" t="s">
        <v>354</v>
      </c>
    </row>
    <row r="4" spans="1:3">
      <c r="A4" s="4" t="s">
        <v>355</v>
      </c>
      <c r="B4" s="10" t="n">
        <v>31.2</v>
      </c>
    </row>
    <row r="5" spans="1:3">
      <c r="A5" s="4" t="s">
        <v>356</v>
      </c>
      <c r="B5" s="10" t="n">
        <v>30.8</v>
      </c>
    </row>
    <row r="6" spans="1:3">
      <c r="A6" s="4" t="s">
        <v>357</v>
      </c>
    </row>
    <row r="7" spans="1:3">
      <c r="A7" s="3" t="s">
        <v>354</v>
      </c>
    </row>
    <row r="8" spans="1:3">
      <c r="A8" s="4" t="s">
        <v>358</v>
      </c>
      <c r="B8" s="4" t="s">
        <v>359</v>
      </c>
    </row>
    <row r="9" spans="1:3">
      <c r="A9" s="4" t="s">
        <v>360</v>
      </c>
      <c r="B9" s="10" t="n">
        <v>2.6</v>
      </c>
      <c r="C9" s="12" t="n">
        <v>2</v>
      </c>
    </row>
    <row r="10" spans="1:3">
      <c r="A10" s="4" t="s">
        <v>361</v>
      </c>
      <c r="B10" s="11" t="n">
        <v>2.6</v>
      </c>
      <c r="C10" s="5" t="n">
        <v>2</v>
      </c>
    </row>
    <row r="11" spans="1:3">
      <c r="A11" s="4" t="s">
        <v>362</v>
      </c>
      <c r="B11" s="11" t="n">
        <v>2.6</v>
      </c>
      <c r="C11" s="5" t="n">
        <v>2</v>
      </c>
    </row>
    <row r="12" spans="1:3">
      <c r="A12" s="4" t="s">
        <v>363</v>
      </c>
      <c r="B12" s="11" t="n">
        <v>2.6</v>
      </c>
      <c r="C12" s="5" t="n">
        <v>2</v>
      </c>
    </row>
    <row r="13" spans="1:3">
      <c r="A13" s="4" t="s">
        <v>364</v>
      </c>
      <c r="B13" s="11" t="n">
        <v>2.6</v>
      </c>
      <c r="C13" s="5" t="n">
        <v>2</v>
      </c>
    </row>
    <row r="14" spans="1:3">
      <c r="A14" s="4" t="s">
        <v>365</v>
      </c>
      <c r="B14" s="10" t="n">
        <v>2.6</v>
      </c>
      <c r="C14" s="12" t="n">
        <v>2</v>
      </c>
    </row>
    <row r="15" spans="1:3">
      <c r="A15" s="4" t="s">
        <v>366</v>
      </c>
      <c r="B15" s="11" t="n">
        <v>1.3</v>
      </c>
      <c r="C15" s="11" t="n">
        <v>1.3</v>
      </c>
    </row>
    <row r="16" spans="1:3">
      <c r="A16" s="4" t="s">
        <v>367</v>
      </c>
      <c r="B16" s="10" t="n">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15</v>
      </c>
    </row>
    <row r="3" spans="1:2">
      <c r="A3" s="3" t="s">
        <v>369</v>
      </c>
    </row>
    <row r="4" spans="1:2">
      <c r="A4" s="4" t="s">
        <v>370</v>
      </c>
      <c r="B4" s="4" t="s">
        <v>371</v>
      </c>
    </row>
    <row r="5" spans="1:2">
      <c r="A5" s="4" t="s">
        <v>372</v>
      </c>
      <c r="B5" s="10" t="n">
        <v>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73</v>
      </c>
      <c r="B1" s="2" t="s">
        <v>75</v>
      </c>
      <c r="D1" s="2" t="s">
        <v>1</v>
      </c>
    </row>
    <row r="2" spans="1:5">
      <c r="B2" s="2" t="s">
        <v>2</v>
      </c>
      <c r="C2" s="2" t="s">
        <v>76</v>
      </c>
      <c r="D2" s="2" t="s">
        <v>2</v>
      </c>
      <c r="E2" s="2" t="s">
        <v>76</v>
      </c>
    </row>
    <row r="3" spans="1:5">
      <c r="A3" s="4" t="s">
        <v>374</v>
      </c>
    </row>
    <row r="4" spans="1:5">
      <c r="A4" s="3" t="s">
        <v>375</v>
      </c>
    </row>
    <row r="5" spans="1:5">
      <c r="A5" s="4" t="s">
        <v>376</v>
      </c>
      <c r="B5" s="4" t="s">
        <v>377</v>
      </c>
      <c r="D5" s="4" t="s">
        <v>377</v>
      </c>
    </row>
    <row r="6" spans="1:5">
      <c r="A6" s="4" t="s">
        <v>378</v>
      </c>
      <c r="D6" s="4" t="s">
        <v>379</v>
      </c>
    </row>
    <row r="7" spans="1:5">
      <c r="A7" s="4" t="s">
        <v>380</v>
      </c>
    </row>
    <row r="8" spans="1:5">
      <c r="A8" s="3" t="s">
        <v>375</v>
      </c>
    </row>
    <row r="9" spans="1:5">
      <c r="A9" s="4" t="s">
        <v>376</v>
      </c>
      <c r="B9" s="4" t="s">
        <v>341</v>
      </c>
      <c r="D9" s="4" t="s">
        <v>341</v>
      </c>
    </row>
    <row r="10" spans="1:5">
      <c r="A10" s="4" t="s">
        <v>378</v>
      </c>
      <c r="D10" s="4" t="s">
        <v>381</v>
      </c>
    </row>
    <row r="11" spans="1:5">
      <c r="A11" s="4" t="s">
        <v>382</v>
      </c>
      <c r="B11" s="10" t="n">
        <v>4.5</v>
      </c>
      <c r="C11" s="10" t="n">
        <v>4.3</v>
      </c>
      <c r="D11" s="10" t="n">
        <v>7.9</v>
      </c>
      <c r="E11" s="10" t="n">
        <v>8.4</v>
      </c>
    </row>
    <row r="12" spans="1:5">
      <c r="A12" s="4" t="s">
        <v>383</v>
      </c>
    </row>
    <row r="13" spans="1:5">
      <c r="A13" s="3" t="s">
        <v>375</v>
      </c>
    </row>
    <row r="14" spans="1:5">
      <c r="A14" s="4" t="s">
        <v>378</v>
      </c>
      <c r="D14" s="4" t="s">
        <v>384</v>
      </c>
    </row>
    <row r="15" spans="1:5">
      <c r="A15" s="4" t="s">
        <v>385</v>
      </c>
    </row>
    <row r="16" spans="1:5">
      <c r="A16" s="3" t="s">
        <v>375</v>
      </c>
    </row>
    <row r="17" spans="1:5">
      <c r="A17" s="4" t="s">
        <v>376</v>
      </c>
      <c r="B17" s="4" t="s">
        <v>386</v>
      </c>
      <c r="D17" s="4" t="s">
        <v>386</v>
      </c>
    </row>
    <row r="18" spans="1:5">
      <c r="A18" s="4" t="s">
        <v>387</v>
      </c>
    </row>
    <row r="19" spans="1:5">
      <c r="A19" s="3" t="s">
        <v>375</v>
      </c>
    </row>
    <row r="20" spans="1:5">
      <c r="A20" s="4" t="s">
        <v>376</v>
      </c>
      <c r="B20" s="4" t="s">
        <v>341</v>
      </c>
      <c r="D20" s="4" t="s">
        <v>3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5</v>
      </c>
      <c r="D1" s="2" t="s">
        <v>1</v>
      </c>
    </row>
    <row r="2" spans="1:5">
      <c r="B2" s="2" t="s">
        <v>2</v>
      </c>
      <c r="C2" s="2" t="s">
        <v>76</v>
      </c>
      <c r="D2" s="2" t="s">
        <v>2</v>
      </c>
      <c r="E2" s="2" t="s">
        <v>76</v>
      </c>
    </row>
    <row r="3" spans="1:5">
      <c r="A3" s="4" t="s">
        <v>374</v>
      </c>
    </row>
    <row r="4" spans="1:5">
      <c r="A4" s="3" t="s">
        <v>375</v>
      </c>
    </row>
    <row r="5" spans="1:5">
      <c r="A5" s="4" t="s">
        <v>389</v>
      </c>
      <c r="B5" s="7" t="n">
        <v>504</v>
      </c>
      <c r="C5" s="7" t="n">
        <v>157</v>
      </c>
      <c r="D5" s="7" t="n">
        <v>735</v>
      </c>
      <c r="E5" s="7" t="n">
        <v>277</v>
      </c>
    </row>
    <row r="6" spans="1:5">
      <c r="A6" s="4" t="s">
        <v>390</v>
      </c>
      <c r="B6" s="5" t="n">
        <v>7142</v>
      </c>
      <c r="C6" s="5" t="n">
        <v>6717</v>
      </c>
      <c r="D6" s="5" t="n">
        <v>13161</v>
      </c>
      <c r="E6" s="5" t="n">
        <v>11927</v>
      </c>
    </row>
    <row r="7" spans="1:5">
      <c r="A7" s="4" t="s">
        <v>391</v>
      </c>
    </row>
    <row r="8" spans="1:5">
      <c r="A8" s="3" t="s">
        <v>375</v>
      </c>
    </row>
    <row r="9" spans="1:5">
      <c r="A9" s="4" t="s">
        <v>390</v>
      </c>
      <c r="B9" s="5" t="n">
        <v>3376</v>
      </c>
      <c r="C9" s="5" t="n">
        <v>2675</v>
      </c>
      <c r="D9" s="5" t="n">
        <v>6285</v>
      </c>
      <c r="E9" s="5" t="n">
        <v>5622</v>
      </c>
    </row>
    <row r="10" spans="1:5">
      <c r="A10" s="4" t="s">
        <v>380</v>
      </c>
    </row>
    <row r="11" spans="1:5">
      <c r="A11" s="3" t="s">
        <v>375</v>
      </c>
    </row>
    <row r="12" spans="1:5">
      <c r="A12" s="4" t="s">
        <v>389</v>
      </c>
      <c r="B12" s="5" t="n">
        <v>2413</v>
      </c>
      <c r="C12" s="5" t="n">
        <v>2246</v>
      </c>
      <c r="D12" s="5" t="n">
        <v>4235</v>
      </c>
      <c r="E12" s="5" t="n">
        <v>4157</v>
      </c>
    </row>
    <row r="13" spans="1:5">
      <c r="A13" s="4" t="s">
        <v>390</v>
      </c>
      <c r="B13" s="7" t="n">
        <v>943</v>
      </c>
      <c r="C13" s="7" t="n">
        <v>1575</v>
      </c>
      <c r="D13" s="7" t="n">
        <v>2021</v>
      </c>
      <c r="E13" s="7" t="n">
        <v>28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4" t="s">
        <v>374</v>
      </c>
    </row>
    <row r="3" spans="1:3">
      <c r="A3" s="3" t="s">
        <v>375</v>
      </c>
    </row>
    <row r="4" spans="1:3">
      <c r="A4" s="4" t="s">
        <v>393</v>
      </c>
      <c r="B4" s="7" t="n">
        <v>491</v>
      </c>
      <c r="C4" s="7" t="n">
        <v>301</v>
      </c>
    </row>
    <row r="5" spans="1:3">
      <c r="A5" s="4" t="s">
        <v>40</v>
      </c>
      <c r="B5" s="5" t="n">
        <v>5092</v>
      </c>
      <c r="C5" s="5" t="n">
        <v>4333</v>
      </c>
    </row>
    <row r="6" spans="1:3">
      <c r="A6" s="4" t="s">
        <v>380</v>
      </c>
    </row>
    <row r="7" spans="1:3">
      <c r="A7" s="3" t="s">
        <v>375</v>
      </c>
    </row>
    <row r="8" spans="1:3">
      <c r="A8" s="4" t="s">
        <v>393</v>
      </c>
      <c r="B8" s="5" t="n">
        <v>3855</v>
      </c>
      <c r="C8" s="5" t="n">
        <v>5394</v>
      </c>
    </row>
    <row r="9" spans="1:3">
      <c r="A9" s="4" t="s">
        <v>40</v>
      </c>
      <c r="B9" s="5" t="n">
        <v>4917</v>
      </c>
      <c r="C9" s="5" t="n">
        <v>4295</v>
      </c>
    </row>
    <row r="10" spans="1:3">
      <c r="A10" s="4" t="s">
        <v>391</v>
      </c>
    </row>
    <row r="11" spans="1:3">
      <c r="A11" s="3" t="s">
        <v>375</v>
      </c>
    </row>
    <row r="12" spans="1:3">
      <c r="A12" s="4" t="s">
        <v>40</v>
      </c>
      <c r="B12" s="7" t="n">
        <v>1812</v>
      </c>
      <c r="C12" s="7" t="n">
        <v>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4</v>
      </c>
      <c r="B1" s="2" t="s">
        <v>75</v>
      </c>
      <c r="C1" s="2" t="s">
        <v>1</v>
      </c>
    </row>
    <row r="2" spans="1:4">
      <c r="B2" s="2" t="s">
        <v>395</v>
      </c>
      <c r="C2" s="2" t="s">
        <v>2</v>
      </c>
      <c r="D2" s="2" t="s">
        <v>396</v>
      </c>
    </row>
    <row r="3" spans="1:4">
      <c r="A3" s="3" t="s">
        <v>397</v>
      </c>
    </row>
    <row r="4" spans="1:4">
      <c r="A4" s="4" t="s">
        <v>398</v>
      </c>
      <c r="C4" s="4" t="s">
        <v>399</v>
      </c>
    </row>
    <row r="5" spans="1:4">
      <c r="A5" s="4" t="s">
        <v>400</v>
      </c>
      <c r="B5" s="7" t="n">
        <v>6000</v>
      </c>
    </row>
    <row r="6" spans="1:4">
      <c r="A6" s="4" t="s">
        <v>401</v>
      </c>
      <c r="C6" s="7" t="n">
        <v>1403</v>
      </c>
    </row>
    <row r="7" spans="1:4">
      <c r="A7" s="4" t="s">
        <v>402</v>
      </c>
    </row>
    <row r="8" spans="1:4">
      <c r="A8" s="3" t="s">
        <v>397</v>
      </c>
    </row>
    <row r="9" spans="1:4">
      <c r="A9" s="4" t="s">
        <v>403</v>
      </c>
      <c r="C9" s="7" t="n">
        <v>1200</v>
      </c>
    </row>
    <row r="10" spans="1:4">
      <c r="A10" s="4" t="s">
        <v>404</v>
      </c>
    </row>
    <row r="11" spans="1:4">
      <c r="A11" s="3" t="s">
        <v>397</v>
      </c>
    </row>
    <row r="12" spans="1:4">
      <c r="A12" s="4" t="s">
        <v>405</v>
      </c>
      <c r="D12" s="7" t="n">
        <v>10000</v>
      </c>
    </row>
    <row r="13" spans="1:4">
      <c r="A13" s="4" t="s">
        <v>406</v>
      </c>
    </row>
    <row r="14" spans="1:4">
      <c r="A14" s="3" t="s">
        <v>397</v>
      </c>
    </row>
    <row r="15" spans="1:4">
      <c r="A15" s="4" t="s">
        <v>405</v>
      </c>
      <c r="D15" s="7" t="n">
        <v>12000</v>
      </c>
    </row>
    <row r="16" spans="1:4">
      <c r="A16" s="4" t="s">
        <v>272</v>
      </c>
    </row>
    <row r="17" spans="1:4">
      <c r="A17" s="3" t="s">
        <v>397</v>
      </c>
    </row>
    <row r="18" spans="1:4">
      <c r="A18" s="4" t="s">
        <v>400</v>
      </c>
      <c r="B18" s="5" t="n">
        <v>4200</v>
      </c>
    </row>
    <row r="19" spans="1:4">
      <c r="A19" s="4" t="s">
        <v>407</v>
      </c>
    </row>
    <row r="20" spans="1:4">
      <c r="A20" s="3" t="s">
        <v>397</v>
      </c>
    </row>
    <row r="21" spans="1:4">
      <c r="A21" s="4" t="s">
        <v>400</v>
      </c>
      <c r="B21" s="7" t="n">
        <v>1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75</v>
      </c>
      <c r="C1" s="2" t="s">
        <v>1</v>
      </c>
    </row>
    <row r="2" spans="1:3">
      <c r="B2" s="2" t="s">
        <v>2</v>
      </c>
      <c r="C2" s="2" t="s">
        <v>2</v>
      </c>
    </row>
    <row r="3" spans="1:3">
      <c r="A3" s="3" t="s">
        <v>397</v>
      </c>
    </row>
    <row r="4" spans="1:3">
      <c r="A4" s="4" t="s">
        <v>409</v>
      </c>
      <c r="B4" s="7" t="n">
        <v>1838</v>
      </c>
      <c r="C4" s="7" t="n">
        <v>4069</v>
      </c>
    </row>
    <row r="5" spans="1:3">
      <c r="A5" s="4" t="s">
        <v>410</v>
      </c>
    </row>
    <row r="6" spans="1:3">
      <c r="A6" s="3" t="s">
        <v>397</v>
      </c>
    </row>
    <row r="7" spans="1:3">
      <c r="A7" s="4" t="s">
        <v>409</v>
      </c>
      <c r="B7" s="5" t="n">
        <v>-246</v>
      </c>
      <c r="C7" s="5" t="n">
        <v>1985</v>
      </c>
    </row>
    <row r="8" spans="1:3">
      <c r="A8" s="4" t="s">
        <v>411</v>
      </c>
    </row>
    <row r="9" spans="1:3">
      <c r="A9" s="3" t="s">
        <v>397</v>
      </c>
    </row>
    <row r="10" spans="1:3">
      <c r="A10" s="4" t="s">
        <v>409</v>
      </c>
      <c r="B10" s="5" t="n">
        <v>72</v>
      </c>
      <c r="C10" s="5" t="n">
        <v>72</v>
      </c>
    </row>
    <row r="11" spans="1:3">
      <c r="A11" s="4" t="s">
        <v>412</v>
      </c>
    </row>
    <row r="12" spans="1:3">
      <c r="A12" s="3" t="s">
        <v>397</v>
      </c>
    </row>
    <row r="13" spans="1:3">
      <c r="A13" s="4" t="s">
        <v>409</v>
      </c>
      <c r="B13" s="5" t="n">
        <v>234</v>
      </c>
      <c r="C13" s="5" t="n">
        <v>234</v>
      </c>
    </row>
    <row r="14" spans="1:3">
      <c r="A14" s="4" t="s">
        <v>413</v>
      </c>
    </row>
    <row r="15" spans="1:3">
      <c r="A15" s="3" t="s">
        <v>397</v>
      </c>
    </row>
    <row r="16" spans="1:3">
      <c r="A16" s="4" t="s">
        <v>409</v>
      </c>
      <c r="B16" s="7" t="n">
        <v>1778</v>
      </c>
      <c r="C16" s="7" t="n">
        <v>17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7</v>
      </c>
      <c r="B4" s="7" t="n">
        <v>13824</v>
      </c>
      <c r="C4" s="7" t="n">
        <v>6396</v>
      </c>
      <c r="D4" s="7" t="n">
        <v>15366</v>
      </c>
      <c r="E4" s="7" t="n">
        <v>4911</v>
      </c>
    </row>
    <row r="5" spans="1:5">
      <c r="A5" s="4" t="s">
        <v>106</v>
      </c>
      <c r="B5" s="5" t="n">
        <v>-2238</v>
      </c>
      <c r="C5" s="5" t="n">
        <v>-5087</v>
      </c>
      <c r="D5" s="5" t="n">
        <v>-1382</v>
      </c>
      <c r="E5" s="5" t="n">
        <v>-5161</v>
      </c>
    </row>
    <row r="6" spans="1:5">
      <c r="A6" s="4" t="s">
        <v>107</v>
      </c>
      <c r="B6" s="5" t="n">
        <v>-647</v>
      </c>
      <c r="D6" s="5" t="n">
        <v>-120</v>
      </c>
    </row>
    <row r="7" spans="1:5">
      <c r="A7" s="4" t="s">
        <v>108</v>
      </c>
      <c r="B7" s="5" t="n">
        <v>7725</v>
      </c>
      <c r="C7" s="5" t="n">
        <v>-10653</v>
      </c>
      <c r="D7" s="5" t="n">
        <v>17167</v>
      </c>
      <c r="E7" s="5" t="n">
        <v>-7775</v>
      </c>
    </row>
    <row r="8" spans="1:5">
      <c r="A8" s="4" t="s">
        <v>109</v>
      </c>
      <c r="B8" s="5" t="n">
        <v>18664</v>
      </c>
      <c r="C8" s="5" t="n">
        <v>-9344</v>
      </c>
      <c r="D8" s="5" t="n">
        <v>31031</v>
      </c>
      <c r="E8" s="5" t="n">
        <v>-8025</v>
      </c>
    </row>
    <row r="9" spans="1:5">
      <c r="A9" s="4" t="s">
        <v>110</v>
      </c>
      <c r="B9" s="5" t="n">
        <v>-645</v>
      </c>
      <c r="C9" s="5" t="n">
        <v>-644</v>
      </c>
      <c r="D9" s="5" t="n">
        <v>-970</v>
      </c>
      <c r="E9" s="5" t="n">
        <v>-892</v>
      </c>
    </row>
    <row r="10" spans="1:5">
      <c r="A10" s="4" t="s">
        <v>111</v>
      </c>
      <c r="B10" s="7" t="n">
        <v>18019</v>
      </c>
      <c r="C10" s="7" t="n">
        <v>-9988</v>
      </c>
      <c r="D10" s="7" t="n">
        <v>30061</v>
      </c>
      <c r="E10" s="7" t="n">
        <v>-89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75</v>
      </c>
      <c r="C1" s="2" t="s">
        <v>1</v>
      </c>
    </row>
    <row r="2" spans="1:3">
      <c r="B2" s="2" t="s">
        <v>2</v>
      </c>
      <c r="C2" s="2" t="s">
        <v>2</v>
      </c>
    </row>
    <row r="3" spans="1:3">
      <c r="A3" s="3" t="s">
        <v>397</v>
      </c>
    </row>
    <row r="4" spans="1:3">
      <c r="A4" s="4" t="s">
        <v>415</v>
      </c>
      <c r="B4" s="7" t="n">
        <v>1838</v>
      </c>
      <c r="C4" s="7" t="n">
        <v>4069</v>
      </c>
    </row>
    <row r="5" spans="1:3">
      <c r="A5" s="4" t="s">
        <v>416</v>
      </c>
      <c r="C5" s="5" t="n">
        <v>-1572</v>
      </c>
    </row>
    <row r="6" spans="1:3">
      <c r="A6" s="4" t="s">
        <v>417</v>
      </c>
      <c r="B6" s="5" t="n">
        <v>2497</v>
      </c>
      <c r="C6" s="5" t="n">
        <v>2497</v>
      </c>
    </row>
    <row r="7" spans="1:3">
      <c r="A7" s="4" t="s">
        <v>418</v>
      </c>
    </row>
    <row r="8" spans="1:3">
      <c r="A8" s="3" t="s">
        <v>397</v>
      </c>
    </row>
    <row r="9" spans="1:3">
      <c r="A9" s="4" t="s">
        <v>415</v>
      </c>
      <c r="B9" s="5" t="n">
        <v>-246</v>
      </c>
      <c r="C9" s="5" t="n">
        <v>1985</v>
      </c>
    </row>
    <row r="10" spans="1:3">
      <c r="A10" s="4" t="s">
        <v>416</v>
      </c>
      <c r="C10" s="5" t="n">
        <v>-1500</v>
      </c>
    </row>
    <row r="11" spans="1:3">
      <c r="A11" s="4" t="s">
        <v>417</v>
      </c>
      <c r="B11" s="5" t="n">
        <v>485</v>
      </c>
      <c r="C11" s="5" t="n">
        <v>485</v>
      </c>
    </row>
    <row r="12" spans="1:3">
      <c r="A12" s="4" t="s">
        <v>413</v>
      </c>
    </row>
    <row r="13" spans="1:3">
      <c r="A13" s="3" t="s">
        <v>397</v>
      </c>
    </row>
    <row r="14" spans="1:3">
      <c r="A14" s="4" t="s">
        <v>415</v>
      </c>
      <c r="B14" s="5" t="n">
        <v>1778</v>
      </c>
      <c r="C14" s="5" t="n">
        <v>1778</v>
      </c>
    </row>
    <row r="15" spans="1:3">
      <c r="A15" s="4" t="s">
        <v>417</v>
      </c>
      <c r="B15" s="5" t="n">
        <v>1778</v>
      </c>
      <c r="C15" s="5" t="n">
        <v>1778</v>
      </c>
    </row>
    <row r="16" spans="1:3">
      <c r="A16" s="4" t="s">
        <v>419</v>
      </c>
    </row>
    <row r="17" spans="1:3">
      <c r="A17" s="3" t="s">
        <v>397</v>
      </c>
    </row>
    <row r="18" spans="1:3">
      <c r="A18" s="4" t="s">
        <v>415</v>
      </c>
      <c r="B18" s="5" t="n">
        <v>72</v>
      </c>
      <c r="C18" s="5" t="n">
        <v>72</v>
      </c>
    </row>
    <row r="19" spans="1:3">
      <c r="A19" s="4" t="s">
        <v>416</v>
      </c>
      <c r="C19" s="5" t="n">
        <v>-72</v>
      </c>
    </row>
    <row r="20" spans="1:3">
      <c r="A20" s="4" t="s">
        <v>420</v>
      </c>
    </row>
    <row r="21" spans="1:3">
      <c r="A21" s="3" t="s">
        <v>397</v>
      </c>
    </row>
    <row r="22" spans="1:3">
      <c r="A22" s="4" t="s">
        <v>415</v>
      </c>
      <c r="C22" s="5" t="n">
        <v>234</v>
      </c>
    </row>
    <row r="23" spans="1:3">
      <c r="A23" s="4" t="s">
        <v>417</v>
      </c>
      <c r="B23" s="7" t="n">
        <v>234</v>
      </c>
      <c r="C23" s="7" t="n">
        <v>2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15</v>
      </c>
    </row>
    <row r="3" spans="1:2">
      <c r="A3" s="3" t="s">
        <v>397</v>
      </c>
    </row>
    <row r="4" spans="1:2">
      <c r="A4" s="4" t="s">
        <v>422</v>
      </c>
      <c r="B4" s="7" t="n">
        <v>486</v>
      </c>
    </row>
    <row r="5" spans="1:2">
      <c r="A5" s="4" t="s">
        <v>423</v>
      </c>
      <c r="B5" s="5" t="n">
        <v>1403</v>
      </c>
    </row>
    <row r="6" spans="1:2">
      <c r="A6" s="4" t="s">
        <v>424</v>
      </c>
      <c r="B6" s="7" t="n">
        <v>18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113</v>
      </c>
      <c r="B4" s="7" t="n">
        <v>65437</v>
      </c>
      <c r="C4" s="7" t="n">
        <v>41860</v>
      </c>
    </row>
    <row r="5" spans="1:3">
      <c r="A5" s="3" t="s">
        <v>114</v>
      </c>
    </row>
    <row r="6" spans="1:3">
      <c r="A6" s="4" t="s">
        <v>115</v>
      </c>
      <c r="B6" s="5" t="n">
        <v>650</v>
      </c>
      <c r="C6" s="5" t="n">
        <v>36</v>
      </c>
    </row>
    <row r="7" spans="1:3">
      <c r="A7" s="4" t="s">
        <v>116</v>
      </c>
      <c r="B7" s="5" t="n">
        <v>-43883</v>
      </c>
      <c r="C7" s="5" t="n">
        <v>-29072</v>
      </c>
    </row>
    <row r="8" spans="1:3">
      <c r="A8" s="4" t="s">
        <v>117</v>
      </c>
      <c r="B8" s="5" t="n">
        <v>-9821</v>
      </c>
      <c r="C8" s="5" t="n">
        <v>-13238</v>
      </c>
    </row>
    <row r="9" spans="1:3">
      <c r="A9" s="4" t="s">
        <v>118</v>
      </c>
      <c r="B9" s="5" t="n">
        <v>24108</v>
      </c>
      <c r="C9" s="5" t="n">
        <v>32771</v>
      </c>
    </row>
    <row r="10" spans="1:3">
      <c r="A10" s="4" t="s">
        <v>37</v>
      </c>
      <c r="B10" s="5" t="n">
        <v>-553</v>
      </c>
      <c r="C10" s="5" t="n">
        <v>-664</v>
      </c>
    </row>
    <row r="11" spans="1:3">
      <c r="A11" s="4" t="s">
        <v>119</v>
      </c>
      <c r="B11" s="5" t="n">
        <v>-29499</v>
      </c>
      <c r="C11" s="5" t="n">
        <v>-10167</v>
      </c>
    </row>
    <row r="12" spans="1:3">
      <c r="A12" s="3" t="s">
        <v>120</v>
      </c>
    </row>
    <row r="13" spans="1:3">
      <c r="A13" s="4" t="s">
        <v>121</v>
      </c>
      <c r="B13" s="5" t="n">
        <v>392</v>
      </c>
    </row>
    <row r="14" spans="1:3">
      <c r="A14" s="4" t="s">
        <v>122</v>
      </c>
      <c r="B14" s="5" t="n">
        <v>-128</v>
      </c>
      <c r="C14" s="5" t="n">
        <v>-2494</v>
      </c>
    </row>
    <row r="15" spans="1:3">
      <c r="A15" s="4" t="s">
        <v>123</v>
      </c>
      <c r="B15" s="5" t="n">
        <v>-83</v>
      </c>
      <c r="C15" s="5" t="n">
        <v>-307</v>
      </c>
    </row>
    <row r="16" spans="1:3">
      <c r="A16" s="4" t="s">
        <v>124</v>
      </c>
      <c r="B16" s="5" t="n">
        <v>7500</v>
      </c>
      <c r="C16" s="5" t="n">
        <v>1500</v>
      </c>
    </row>
    <row r="17" spans="1:3">
      <c r="A17" s="4" t="s">
        <v>125</v>
      </c>
      <c r="B17" s="5" t="n">
        <v>-34404</v>
      </c>
      <c r="C17" s="5" t="n">
        <v>-55641</v>
      </c>
    </row>
    <row r="18" spans="1:3">
      <c r="A18" s="4" t="s">
        <v>126</v>
      </c>
      <c r="B18" s="5" t="n">
        <v>6666</v>
      </c>
      <c r="C18" s="5" t="n">
        <v>5</v>
      </c>
    </row>
    <row r="19" spans="1:3">
      <c r="A19" s="4" t="s">
        <v>127</v>
      </c>
      <c r="B19" s="5" t="n">
        <v>-378</v>
      </c>
      <c r="C19" s="5" t="n">
        <v>-262</v>
      </c>
    </row>
    <row r="20" spans="1:3">
      <c r="A20" s="4" t="s">
        <v>128</v>
      </c>
      <c r="B20" s="5" t="n">
        <v>-3282</v>
      </c>
    </row>
    <row r="21" spans="1:3">
      <c r="A21" s="4" t="s">
        <v>37</v>
      </c>
      <c r="B21" s="5" t="n">
        <v>308</v>
      </c>
    </row>
    <row r="22" spans="1:3">
      <c r="A22" s="4" t="s">
        <v>129</v>
      </c>
      <c r="B22" s="5" t="n">
        <v>-23409</v>
      </c>
      <c r="C22" s="5" t="n">
        <v>-57199</v>
      </c>
    </row>
    <row r="23" spans="1:3">
      <c r="A23" s="4" t="s">
        <v>130</v>
      </c>
      <c r="B23" s="5" t="n">
        <v>6274</v>
      </c>
      <c r="C23" s="5" t="n">
        <v>-375</v>
      </c>
    </row>
    <row r="24" spans="1:3">
      <c r="A24" s="4" t="s">
        <v>131</v>
      </c>
      <c r="B24" s="5" t="n">
        <v>18803</v>
      </c>
      <c r="C24" s="5" t="n">
        <v>-25881</v>
      </c>
    </row>
    <row r="25" spans="1:3">
      <c r="A25" s="4" t="s">
        <v>132</v>
      </c>
      <c r="B25" s="5" t="n">
        <v>247802</v>
      </c>
      <c r="C25" s="5" t="n">
        <v>218435</v>
      </c>
    </row>
    <row r="26" spans="1:3">
      <c r="A26" s="4" t="s">
        <v>133</v>
      </c>
      <c r="B26" s="5" t="n">
        <v>266605</v>
      </c>
      <c r="C26" s="5" t="n">
        <v>192554</v>
      </c>
    </row>
    <row r="27" spans="1:3">
      <c r="A27" s="3" t="s">
        <v>134</v>
      </c>
    </row>
    <row r="28" spans="1:3">
      <c r="A28" s="4" t="s">
        <v>135</v>
      </c>
      <c r="B28" s="7" t="n">
        <v>-13840</v>
      </c>
      <c r="C28" s="7" t="n">
        <v>-1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2</v>
      </c>
    </row>
    <row r="4" spans="1:2">
      <c r="A4" s="4" t="s">
        <v>30</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7:37Z</dcterms:created>
  <dcterms:modified xmlns:dcterms="http://purl.org/dc/terms/" xmlns:xsi="http://www.w3.org/2001/XMLSchema-instance" xsi:type="dcterms:W3CDTF">2017-08-08T16:27:37Z</dcterms:modified>
</cp:coreProperties>
</file>